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RGANIZATION AND NATUR" sheetId="6" r:id="rId6"/>
    <s:sheet name="SUMMARY OF SIGNIFICANT ACCOUNTI" sheetId="7" r:id="rId7"/>
    <s:sheet name="GOING CONCERN" sheetId="8" r:id="rId8"/>
    <s:sheet name="INVESTMENTS IN NON-MARKETABLE E" sheetId="9" r:id="rId9"/>
    <s:sheet name="PREPAID EXPENSES" sheetId="10" r:id="rId10"/>
    <s:sheet name="EQUITY METHOD INVESTMENTS" sheetId="11" r:id="rId11"/>
    <s:sheet name="ACCRUED EXPENSES" sheetId="12" r:id="rId12"/>
    <s:sheet name="DEFERRED REVENUE" sheetId="13" r:id="rId13"/>
    <s:sheet name="NOTES PAYABLE" sheetId="14" r:id="rId14"/>
    <s:sheet name="STOCKHOLDERS' DEFICIT" sheetId="15" r:id="rId15"/>
    <s:sheet name="SHARE-BASED COMPENSATION" sheetId="16" r:id="rId16"/>
    <s:sheet name="COMMITMENTS AND CONTINGENCIES" sheetId="17" r:id="rId17"/>
    <s:sheet name="RELATED PARTY TRANSACTIONS" sheetId="18" r:id="rId18"/>
    <s:sheet name="DISCONTINUED OPERATIONS" sheetId="19" r:id="rId19"/>
    <s:sheet name="SUBSEQUENT EVENTS" sheetId="20" r:id="rId20"/>
    <s:sheet name="SUMMARY OF SIGNIFICANT ACCOUN21" sheetId="21" r:id="rId21"/>
    <s:sheet name="SUMMARY OF SIGNIFICANT ACCOUN22" sheetId="22" r:id="rId22"/>
    <s:sheet name="PREPAID EXPENSES (Tables)" sheetId="23" r:id="rId23"/>
    <s:sheet name="EQUITY METHOD INVESTMENTS (Tabl" sheetId="24" r:id="rId24"/>
    <s:sheet name="ACCRUED EXPENSES (Tables)" sheetId="25" r:id="rId25"/>
    <s:sheet name="DEFERRED REVENUE (Tables)" sheetId="26" r:id="rId26"/>
    <s:sheet name="NOTES PAYABLE (Tables)" sheetId="27" r:id="rId27"/>
    <s:sheet name="STOCKHOLDERS' DEFICIT (Tables)" sheetId="28" r:id="rId28"/>
    <s:sheet name="SHARE-BASED COMPENSATION (Table" sheetId="29" r:id="rId29"/>
    <s:sheet name="RELATED PARTY TRANSACTIONS (Tab" sheetId="30" r:id="rId30"/>
    <s:sheet name="DISCONTINUED OPERATIONS (Tables" sheetId="31" r:id="rId31"/>
    <s:sheet name="BUSINESS ORGANIZATION AND NAT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GOING CONCERN (Details)" sheetId="37" r:id="rId37"/>
    <s:sheet name="INVESTMENTS IN NON-MARKETABLE38" sheetId="38" r:id="rId38"/>
    <s:sheet name="PREPAID EXPENSES (Details)" sheetId="39" r:id="rId39"/>
    <s:sheet name="EQUITY METHOD INVESTMENTS (Sche" sheetId="40" r:id="rId40"/>
    <s:sheet name="EQUITY METHOD INVESTMENTS (Narr" sheetId="41" r:id="rId41"/>
    <s:sheet name="ACCRUED EXPENSES (Details)" sheetId="42" r:id="rId42"/>
    <s:sheet name="DEFERRED REVENUE (Details)" sheetId="43" r:id="rId43"/>
    <s:sheet name="NOTES PAYABLE (Schedule of Note" sheetId="44" r:id="rId44"/>
    <s:sheet name="NOTES PAYABLE (Narrative) (Deta" sheetId="45" r:id="rId45"/>
    <s:sheet name="STOCKHOLDERS' DEFICIT (Stock Op" sheetId="46" r:id="rId46"/>
    <s:sheet name="STOCKHOLDERS' DEFICIT (Schedule" sheetId="47" r:id="rId47"/>
    <s:sheet name="STOCKHOLDERS' DEFICIT (Summary " sheetId="48" r:id="rId48"/>
    <s:sheet name="STOCKHOLDERS' DEFICIT (Common S" sheetId="49" r:id="rId49"/>
    <s:sheet name="STOCKHOLDERS' DEFICIT (Schedu50" sheetId="50" r:id="rId50"/>
    <s:sheet name="SHARE-BASED COMPENSATION (Detai" sheetId="51" r:id="rId51"/>
    <s:sheet name="COMMITMENTS AND CONTINGENCIES (" sheetId="52" r:id="rId52"/>
    <s:sheet name="RELATED PARTY TRANSACTIONS (Nar" sheetId="53" r:id="rId53"/>
    <s:sheet name="RELATED PARTY TRANSACTIONS (Sch" sheetId="54" r:id="rId54"/>
    <s:sheet name="RELATED PARTY TRANSACTIONS (S55" sheetId="55" r:id="rId55"/>
    <s:sheet name="DISCONTINUED OPERATIONS (Detail"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5</t>
  </si>
  <si>
    <t>Nov. 13, 2015</t>
  </si>
  <si>
    <t>Document and Entity Information [Abstract]</t>
  </si>
  <si>
    <t>Entity Registrant Name</t>
  </si>
  <si>
    <t>United Cannabi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Accounts receivable, net</t>
  </si>
  <si>
    <t>Due from related parties</t>
  </si>
  <si>
    <t>Prepaid expenses</t>
  </si>
  <si>
    <t>Total current assets</t>
  </si>
  <si>
    <t>Intangible assets</t>
  </si>
  <si>
    <t>Investments in non-marketable equity securities</t>
  </si>
  <si>
    <t>Equity method investments</t>
  </si>
  <si>
    <t>Total assets</t>
  </si>
  <si>
    <t>Current liabilities:</t>
  </si>
  <si>
    <t>Accounts payable</t>
  </si>
  <si>
    <t>Due to related parties</t>
  </si>
  <si>
    <t xml:space="preserve"> </t>
  </si>
  <si>
    <t>Accrued expenses</t>
  </si>
  <si>
    <t>Current portion of deferred revenue</t>
  </si>
  <si>
    <t>Notes payable</t>
  </si>
  <si>
    <t>Total current liabilities</t>
  </si>
  <si>
    <t>Long term liabilities:</t>
  </si>
  <si>
    <t>Deferred revenue, net of current portion</t>
  </si>
  <si>
    <t>Total liabilities</t>
  </si>
  <si>
    <t>Stockholders' deficit:</t>
  </si>
  <si>
    <t>Preferred stock, no par value; 10,000,000 shares authorized; none issued and outstanding</t>
  </si>
  <si>
    <t>Common stock, no par value; 100,000,000 shares authorized; 44,958,500 and 44,060,000 shares issued and outstanding, respectively</t>
  </si>
  <si>
    <t>Accumulated deficit</t>
  </si>
  <si>
    <t>Total stockholders' deficit</t>
  </si>
  <si>
    <t>Total liabilities and stockholders' deficit</t>
  </si>
  <si>
    <t>CONDENSED CONSOLIDATED BALANCE SHEETS (Parenthetical) - $ / shares</t>
  </si>
  <si>
    <t>CONDENSED CONSOLIDATED BALANCE SHEETS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 USD ($)</t>
  </si>
  <si>
    <t>3 Months Ended</t>
  </si>
  <si>
    <t>Sep. 30, 2014</t>
  </si>
  <si>
    <t>Revenues:</t>
  </si>
  <si>
    <t>Revenues, non-affiliates</t>
  </si>
  <si>
    <t>Revenues, affiliate</t>
  </si>
  <si>
    <t>Total revenues</t>
  </si>
  <si>
    <t>Cost of revenues:</t>
  </si>
  <si>
    <t>Cost of revenues, non-affiliate</t>
  </si>
  <si>
    <t>Cost of revenues, affiliate</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Interest and other expense</t>
  </si>
  <si>
    <t>Equity in net loss of unconsolidated affiliate</t>
  </si>
  <si>
    <t>Loss on settlement of disputed terms of warrant</t>
  </si>
  <si>
    <t>Total other (income) expense</t>
  </si>
  <si>
    <t>Loss from continuing operations</t>
  </si>
  <si>
    <t>Net loss from discontinued operations</t>
  </si>
  <si>
    <t>Net loss</t>
  </si>
  <si>
    <t>Basic and diluted net loss per share:</t>
  </si>
  <si>
    <t>Continuing operations</t>
  </si>
  <si>
    <t>Discontinued operations</t>
  </si>
  <si>
    <t>[1]</t>
  </si>
  <si>
    <t>Net loss per share</t>
  </si>
  <si>
    <t>Basic and diluted weighted-average common shares outstanding:</t>
  </si>
  <si>
    <t>Denotes loss of less than $0.01 per share.</t>
  </si>
  <si>
    <t>CONDENSED CONSOLIDATED STATEMENTS OF CASH FLOWS - USD ($)</t>
  </si>
  <si>
    <t>Operating activities:</t>
  </si>
  <si>
    <t>Adjustments to reconcile net loss to net cash provided by (used in) operating activities:</t>
  </si>
  <si>
    <t>Bad debt expense</t>
  </si>
  <si>
    <t>Loss on sale of assets of discontinued operations</t>
  </si>
  <si>
    <t>Amortization of debt discount</t>
  </si>
  <si>
    <t>Non-cash interest expense</t>
  </si>
  <si>
    <t>Convertible note payable issued for debt issuance costs</t>
  </si>
  <si>
    <t>Loss on origination of derivative liability</t>
  </si>
  <si>
    <t>Loss on revaluation of derivative liability</t>
  </si>
  <si>
    <t>Share-based compensation expense</t>
  </si>
  <si>
    <t>Value of non-marketable equity securities recognized as revenue</t>
  </si>
  <si>
    <t>Changes in operating assets and liabilities:</t>
  </si>
  <si>
    <t>Accounts receivable</t>
  </si>
  <si>
    <t>Interest receivable</t>
  </si>
  <si>
    <t>Due from related party</t>
  </si>
  <si>
    <t>Due to related party</t>
  </si>
  <si>
    <t>Accounts payable and accrued expenses</t>
  </si>
  <si>
    <t>Net cash provided by (used in) operating activities</t>
  </si>
  <si>
    <t>Investing activities:</t>
  </si>
  <si>
    <t>Purchase of intangible assets</t>
  </si>
  <si>
    <t>Net cash provided by (used in) investing activities</t>
  </si>
  <si>
    <t>Financing activities:</t>
  </si>
  <si>
    <t>Net proceeds from issuance of convertible debt and warrants</t>
  </si>
  <si>
    <t>Proceeds from issuance of note payable</t>
  </si>
  <si>
    <t>Proceeds from issuance of common shares and warrants</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Cancellation of warrant</t>
  </si>
  <si>
    <t>Issuance of common stock for repurchase of warrant and in settlement of disputed terms of warrant</t>
  </si>
  <si>
    <t>Issuance of common stock for services</t>
  </si>
  <si>
    <t>Issuance of stock options</t>
  </si>
  <si>
    <t>Investment in non-marketable equity securities for deferred services</t>
  </si>
  <si>
    <t>Investment in equity method investments received for common stock</t>
  </si>
  <si>
    <t>Acquisition of notes receivable funded by convertible note payable</t>
  </si>
  <si>
    <t>Issuance of convertible note payable for debt issuance costs</t>
  </si>
  <si>
    <t>Warrants issued for debt discount</t>
  </si>
  <si>
    <t>Debt conversion feature issued for debt discount</t>
  </si>
  <si>
    <t>Conversion of note payable, related party, into common stock</t>
  </si>
  <si>
    <t>BUSINESS ORGANIZATION AND NATURE OF OPERATIONS</t>
  </si>
  <si>
    <t>BUSINESS ORGANIZATION AND NATURE OF OPERATIONS [Abstract]</t>
  </si>
  <si>
    <t xml:space="preserve">NOTE 1 BUSINESS ORGANIZATION AND NATURE OF OPERATIONS On March 19, 2014, we effected a four-for-one stock split of our outstanding shares of common stock. All references to shares of our common stock in our condensed consolidated financial statements refer to the number of shares of common stock after giving effect to the stock split (unless otherwise indicated). Background and Current Operations United Cannabis Corporation ("we", "our", "us", "UCANN", or our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In early 2014 we decided to exit the medical spa management business and change our focus to providing products, services and licensing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43,620,000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have entered into a new business and no longer have any use for these assets. The assets were sold to MySkin Services, Inc. (MTA), a business partly owned by Marichelle Stoppenhagen, our former officer and director, in exchange for the $ 15,000 Government Regulation As of September 30, 2015, 23 states and the District of Columbia allow their citizens to use medical marijuana, and four states and the District of Columbia have legalized marijuana for recreational use. The state laws are in conflict with the federal Controlled Substances Act, which makes marijuana use and possession illegal on a national level. The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t>
  </si>
  <si>
    <t>SUMMARY OF SIGNIFICANT ACCOUNTING POLICIES</t>
  </si>
  <si>
    <t>SUMMARY OF SIGNIFICANT ACCOUNTING POLICIES [Abstract]</t>
  </si>
  <si>
    <t>NOTE 2  SUMMARY OF SIGNIFICANT ACCOUNTING POLICIES
Basis of Presentation
Principles of Consolidation
Use of Estimates We make our estimate of the ultimate outcome for these items based on historical trends and other information available when our condensed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inancial Instruments Financial Instruments The carrying amounts of our short-term financial instruments, including accounts receivable, prepaid expenses, accounts payable, accrued expenses and deferred revenue approximates fair value due to the relatively short period to maturity for these instruments. Investments in non-marketable equity securities are carried at cost. The carrying amount of our notes payable at September 30, 2015, approximates their fair values based on our incremental borrowing rates.
Cash and Cash Equivalents
Accounts Receivable We determine our allowance for doubtful accounts by regularly evaluating individual customer receivables and considering the customer's financial condition and credit history, and current economic conditions. We did not have an allowance for doubtful accounts as of September 30, 2015 and December 31, 2014 as we believe our accounts receivables are fully realizable as of those dates. We recorded bad debt expense, included in general and administrative expenses, of $ 3,220 19,845
Inventory
Prepaid Expenses -
Property and Equipment three five
Intangible Assets  10 20
Investments in Non-Marketable Equity Securities
Long-Lived Assets We have not recorded any impairment charges related to long-lived assets as of September 30, 2015 or December 31, 2014.
Equity Method Investments
Deferred Revenue
Revenue Recognition - Revenue Recognition Revenue for services with a payment in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we defer revenue until delivery is made to the customer. During 2014 and during the nine months ended September 30, 2015, sales returns were not significant and as such, no sales return allowance had been recorded as of September 30, 2015 and December 31, 2014. 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densed consolidated statement of operations on a net basis.
Cost of Revenues
Shipping and Handling Costs - 0 1,013
Advertising Costs - 0 1,500
Research and Development Expenses -
Sales and Marketing Expenses 
General and Administrative Expenses -
Share-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densed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densed consolidated statements of operations.
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Three Months Ended September 30,
Nine Months Ended September 30,
2015
2014
2015
2014
Warrants to purchase common stock
3,000,000
3,997,692
3,000,000
3,997,692
Stock options
600,000

600,000

Total potentially dilutive securities
3,600,000
3,997,692
3,600,000
3,997,692
Other Comprehensive Income (Loss)
Segment Reporting  one
Concentration of Credit Risk The following tables show significant concentrations in our revenues and accounts receivable (net of allowances for doubtful accounts) for the periods indicated:
Percentage of Revenue:
Three Months Ended September 30,
2015
2014
Customer A
35
%

%
Customer B
34
%
82
%
Customer C
31
%

%
Customer E

%
10
%
Nine Months Ended September 30,
2015
2014
Customer A
9
%

%
Customer B
25
%
82
%
Customer C
19
%

%
Customer D
37
%

%
Customer E
1
%
10
% Percentage of Accounts Receivable:
September 30, 2015
December 31, 2014
Customer A
96
%

%
Customer E

33
%
Customer F

46
%
Customer G
4
%
21
%
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for us at the beginning of fiscal year 2018, and early application is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t>
  </si>
  <si>
    <t>GOING CONCERN</t>
  </si>
  <si>
    <t>GOING CONCERN [Abstract]</t>
  </si>
  <si>
    <t>NOTE 3  GOING CONCERN Our condensed consolidated financial statements have been prepared on a going concern basis which assumes we will be able to realize our assets and discharge our liabilities in the normal course of business for the foreseeable future. During the nine months ended September 30, 2015, we incurred losses of $ 1,974,906 304,297 1,845,419 4,599,873</t>
  </si>
  <si>
    <t>INVESTMENTS IN NON-MARKETABLE EQUITY SECURITIES</t>
  </si>
  <si>
    <t>INVESTMENTS IN NON-MARKETABLE EQUITY SECURITIES [Abstract]</t>
  </si>
  <si>
    <t>NOTE 4  INVESTMENTS IN NON-MARKETABLE EQUITY SECURITIES On September 9, 2014, we received 1,187,500 3,000,000 4.29 The WMD common shares were recorded at $ 0.50 0.50 593,750 On December 9, 2014, the 3,000,000 300,000</t>
  </si>
  <si>
    <t>PREPAID EXPENSES</t>
  </si>
  <si>
    <t>PREPAID EXPENSES [Abstract]</t>
  </si>
  <si>
    <t xml:space="preserve">NOTE 5  PREPAID EXPENSES Prepaid expenses consist of:
September 30, 2015
December 31, 2014
Prepaid corporate finance services $ 20,822 $ 
Prepaid investor relations services 4,167 121,500
Other prepaid services and fees 47,235 55,900
$ 72,224 $ 177,400 </t>
  </si>
  <si>
    <t>EQUITY METHOD INVESTMENTS</t>
  </si>
  <si>
    <t>EQUITY METHOD INVESTMENTS [Abstract]</t>
  </si>
  <si>
    <t>NOTE 6  EQUITY METHOD INVESTMENTS Our equity method investments consist of:
September 30, 2015
December 31, 2014
Lone Mountain Partners, LLC (Lone Mountain)  25 $  $ 50,000
Cannabinoid Research &amp; Development Company Limited (CRD)  50 88,000 88,000
Total equity method investments $ 88,000 $ 138,000 Lone Mountain On August 14, 2014, we acquired a 25 50,000 40,900 50,000 40,900 During the first half of 2015, Lone Mountain incurred operating losses in excess of $ 400,000 90,900 We entered into a settlement agreement effective July 16, 2015, as amended on September 9, 2015, whereby we transferred our 25 CRD On August 15, 2014, we acquired a 50 40,000 88,000 88,000</t>
  </si>
  <si>
    <t>ACCRUED EXPENSES</t>
  </si>
  <si>
    <t>ACCRUED EXPENSES [Abstract]</t>
  </si>
  <si>
    <t>NOTE 7  ACCRUED EXPENSES Our accrued expenses consist of:
September 30, 2015
December 31, 2014
Accrued consulting fees $ 110,000 $ 110,000
Accrued wages and related costs 450,873 433,963
Accrued interest expense 67,228 6,832
Total accrued expenses $ 628,101 $ 550,795 The $110,000 accrued consulting fees at September 30, 2015 and December 31, 2014, represent fees owed to consultants working on a research and development project that is approximately 80% complete. See also Note 12.</t>
  </si>
  <si>
    <t>DEFERRED REVENUE</t>
  </si>
  <si>
    <t>NOTE 8  DEFERRED REVENUE Our deferred revenue consists of:
September 30, 2015
December 31, 2014
Deferred revenue  WeedMD $ 608,750 $ 743,750
Deferred revenue - FoxBarry 200,000 200,000
808,750 943,750
Less  current portion (380,000 ) (500,000 )
Deferred revenue, net of current portion $ 428,750 $ 443,750 As described in Note 4 above, on September 9, 2014, we received 1,187,500 3,000,000 893,750 150,000 three 15,000 45,000 135,000 180,000 On December 28, 2014, we entered into a royalty and consulting services agreement with FoxBarry Farms, LLC (FoxBarry) whereby we received a $ 200,000</t>
  </si>
  <si>
    <t>NOTES PAYABLE</t>
  </si>
  <si>
    <t>NOTES PAYABLE [Abstract]</t>
  </si>
  <si>
    <t>NOTE 9  NOTES PAYABLE Our notes payable consist of:
September 30, 2015
December 31, 2014
Note payable - WeedMD $ 175,000 $ 175,000
Note payable  unrelated third party 600,000 600,000
Total notes payable $ 775,000 $ 775,000 On July 7, 2014, we issued a $ 175,000 5 2,205 6,544 10,812 4,267 On December 18, 2014, we issued a $ 600,000 12 18 13,500 18,148 53,852 56,416 2,565</t>
  </si>
  <si>
    <t>STOCKHOLDERS' DEFICIT</t>
  </si>
  <si>
    <t>STOCKHOLDERS' DEFICIT [Abstract]</t>
  </si>
  <si>
    <t xml:space="preserve">NOTE 10  STOCKHOLDERS' DEFICIT Stock Options On January 9, 2015, we awarded 200,000 0.70 ten 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At December 31, 2014, the fair value of these 600,000 417,664 The following table summarizes our stock options outstanding as of September 30, 2015 and December 31, 2014:
Nine Months Ended September 30, 2015
Number of Shares
Weighted Average Remaining Life (years)
Weighted Average Exercise Price
Stock options outstanding, beginning of period   $ 
Issued 600,000 10.0 0.70
Exercised   
Expired   
Stock options outstanding, end of period 600,000 9.3 $ 0.70
Stock options exercisable, September 30, 2015 600,000 9.3 $ 0.70 Common Stock Issued For Warrant Outstanding On February 10, 2015, we issued 621,000 987,390 On February 10, 2015, we calculated the fair value of the Warrant to be $ 218,788 1.29
Stock price $ 1.59
Exercise price $ 3.00
Risk free interest rate 1.05 %
Expected term (years) 2.6
Expected volatility 183 %
Expected dividends 0 % The Warrant gave Typenex the right to purchase 170,044 987,390 218,788 768,602 Common Stock Issued For Services On March 2, 2015, we issued 30,000 42,600 42,600 On April 23, 2015 we issued 60,000 47,400 6,044 47,400 On April 23, 2015, we issued 126,500 99,935 49,967 83,279 16,656 one On August 17, 2015 we issued 50,000 19,000 13,471 5,529 On August 24, 2015, we issued a total of 11,000 5,280 two Warrants: The following table summarizes our share warrants outstanding as of September 30, 2015 and December 31, 2014:
Nine Months Ended September 30, 2015
Number of Shares
Weighted Average Remaining Life (years)
Weighted Average Exercise Price
Warrants outstanding, beginning of period 3,170,044 1.3 $ 11.52
Issued   
Exercised   
Repurchased and cancelled (170,044 ) 2.5 3.00
Expired   
Warrants outstanding, end of period 3,000,000 0.5 $ 12.00
Warrants exercisable, September 30, 2015 3,000,000 0.5 $ 12.00 </t>
  </si>
  <si>
    <t>SHARE-BASED COMPENSATION</t>
  </si>
  <si>
    <t>SHARE-BASED COMPENSATION [Abstract]</t>
  </si>
  <si>
    <t>NOTE 11  SHARE-BASED COMPENSATION Share-based Compensation We recognize share-based compensation expense in cost of revenues and general and administrative expense based on the fair value of common shares issued for services. In addition, we accrue share-based compensation expense for estimated share-based awards earned during 2015 under our 2014 Equity Incentive Plan. Share-based compensation expense for the three and nine months ended September 30, 2015 and 2014 is as follows:
Three Months Ended September 30,
2015
2014
Share-based compensation expense  shares issued for services
$
5,280
$
34,000
Share-based compensation expense  amortization of shares issued for prepaid services
70,482

Share-based compensation expense  accrual of estimated share-based awards
105,000

$
180,762
$
34,000
Nine Months Ended September 30,
2015
2014
Share-based compensation expense  shares issued for services
$
47,880
$
34,000
Share-based compensation expense  amortization of shares issued for prepaid services
279,229

Share-based compensation expense  accrual of estimated share-based awards
315,000

$
642,109
$
34,000</t>
  </si>
  <si>
    <t>COMMITMENTS AND CONTINGENCIES</t>
  </si>
  <si>
    <t>COMMITMENTS AND CONTINGENCIES [Abstract]</t>
  </si>
  <si>
    <t>NOTE 12 COMMITMENTS AND CONTINGENCIES Contractual Obligations and Commercial Commitments On May 6, 2014, we entered into a consultancy agreement with two third party consultants that has a nine 50,000 50,000 200,000 100,000 100,000 150,000 80 160,000 110,000 100,000 Legal Proceedings We are involved in disputes and legal actions arising in the normal course of our business. There have been no material developments in legal proceedings in which we are involved during the three and nine months ended September 30, 2015.</t>
  </si>
  <si>
    <t>RELATED PARTY TRANSACTIONS</t>
  </si>
  <si>
    <t>RELATED PARTY TRANSACTIONS [Abstract]</t>
  </si>
  <si>
    <t>NOTE 13 RELATED PARTY TRANSACTIONS Affiliate Customer During 2010 Messrs. Blackmon and Verzura have made loans to, or equity investments in, one of our customers and, effective June 30, 2015, Messrs. Blackmon and Verzura had completely divested themselves of those interests. As Messrs. Blackmon and Verzura may have had significant influence on management or operating polices of the customer until June 30, 2015, we have classified sales to this customer as revenues, affiliate, in our condensed consolidated statements of operations and accounts receivable from this customer as due from related parties on our condensed consolidated balance sheets. Lone Mountain During the year ended December 31, 2014, we made certain payments on behalf of Lone Mountain during the organizational phase of this venture and we classified these payments as due from related parties on our condensed consolidated balance sheets. As further described in Note 6 above, during the first half of 2015, we expensed our $40,900 advance to Lone Mountain and included this amount in equity in net loss of unconsolidated affiliate in our condensed consolidated statements of operations. CRD On April 20, 2015, we advanced CRD $5,000 and included this amount in due from related parties. Blue River Inc. In February 2015 Messrs. Blackmon, Verzura and Ruby formed Blue River Inc. (Blue River), a Colorado corporation in the cannabis industry that plans to manufacture and wholesale medicinal and recreational cannabis products including our Prana medicinals products. During the three and nine months ended September 30, 2015, we advanced Blue River $2,543 and included this amount in due from related parties. MedCor Staffing, Inc. During the third quarter of 2015 Messrs. Blackmon, Verzura and Ruby acquired equity positions totaling 45 46,409 Amounts due from related parties consist of:
September 30, 2015
December 31, 2014
Affiliated customer
$

$
3,112
Lone Mountain

40,900
Blue River
2,543

CRD
5,000

Total due from related parties
$
7,543
$
44,012
Amounts due to related parties consist of:
September 30, 2015
December 31, 2014
MedCor
$
10,981
$

Mr. Blackmon
4,000

Mr. Verzura
2,000

Total due from related parties
$
16,981
$
</t>
  </si>
  <si>
    <t>DISCONTINUED OPERATIONS</t>
  </si>
  <si>
    <t>DISCONTINUED OPERATIONS [Abstract]</t>
  </si>
  <si>
    <t>NOTE 14 DISCONTINUED OPERATIONS On March 31, 2014, we sold all right, title and interest in the tangible and intangible assets, trademarks, customer lists, intellectual property and rights, which we owned and were related to the advanced skin care business. The assets were sold to MySkin Services, Inc. (MTA), a business partly owned by Ms. Stoppenhagen in exchange for a $ 15,000 The following details our loss from discontinued operations:
Three Months Ended September 30,
Nine Months Ended September 30,
2015
2014
2015
2014
Revenues
$

$

$

$
20,684
Operating expenses:
Selling, general and administrative



63,872
Loss on disposal of assets



15,704
Total operating expenses



79,576
Loss from discontinued operations, before income taxes



(58,892
)
Provision for income taxes




Loss from discontinued operations, net of income taxes
$

$

$

$
(58,892
)</t>
  </si>
  <si>
    <t>SUBSEQUENT EVENTS</t>
  </si>
  <si>
    <t>SUBSEQUENT EVENTS [Abstract]</t>
  </si>
  <si>
    <t xml:space="preserve"> NOTE 15  SUBSEQUENT EVENTS On October 6, 2015 we borrowed $ 59,000 8 June 30, 2016 180 58 three 10 The terms of the Note limit the number of shares of our common stock into which the Vis Vires Note may be converted such that upon conversion, the Lender and its affiliates may not hold beneficially more than 9.99 22 The Vis Vires Note contains customary covenants and provides for customary events of default. As a result of the aforementioned borrowing, we are in technical default of certain covenants contained in our $ 600,000 December 17, 2015 On October 8, 2015, we executed a 12 102,000 93,900 The JSJ Note, which has a maturity date of July 8, 2016 18 180 45 five 10 The terms of the JSJ Note limit the number of shares of our common stock into which the JSJ Note may be converted such that upon conversion, JSJ and its affiliates may not hold beneficially more than 4.99 The JSJ Note contains customary covenants and provides for customary events of default, and it contains certain prepayment provisions. On October 19, 2015, we issued 30,000 12,000 In accordance with ASC 855-10 we have analyzed our operations subsequent to September 30, 2015, to the date these condensed consolidated financial statements were issued, and has determined that, other that as disclosed above, we do not have any material subsequent events to disclose in these condensed consolidated financial statements.</t>
  </si>
  <si>
    <t>SUMMARY OF SIGNIFICANT ACCOUNTING POLICIES (Policy)</t>
  </si>
  <si>
    <t>Basis of Presentation</t>
  </si>
  <si>
    <t>Principles of Consolidation</t>
  </si>
  <si>
    <t>Use of Estimates</t>
  </si>
  <si>
    <t>Use of Estimates We make our estimate of the ultimate outcome for these items based on historical trends and other information available when our condensed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inancial Instruments</t>
  </si>
  <si>
    <t>Financial Instruments Financial Instruments The carrying amounts of our short-term financial instruments, including accounts receivable, prepaid expenses, accounts payable, accrued expenses and deferred revenue approximates fair value due to the relatively short period to maturity for these instruments. Investments in non-marketable equity securities are carried at cost. The carrying amount of our notes payable at September 30, 2015, approximates their fair values based on our incremental borrowing rates.</t>
  </si>
  <si>
    <t>Cash and Cash Equivalents</t>
  </si>
  <si>
    <t>Accounts Receivable</t>
  </si>
  <si>
    <t>Accounts Receivable We determine our allowance for doubtful accounts by regularly evaluating individual customer receivables and considering the customer's financial condition and credit history, and current economic conditions. We did not have an allowance for doubtful accounts as of September 30, 2015 and December 31, 2014 as we believe our accounts receivables are fully realizable as of those dates. We recorded bad debt expense, included in general and administrative expenses, of $ 3,220 19,845</t>
  </si>
  <si>
    <t>Inventory</t>
  </si>
  <si>
    <t>Prepaid Expenses</t>
  </si>
  <si>
    <t xml:space="preserve">Prepaid Expenses - </t>
  </si>
  <si>
    <t>Property and Equipment</t>
  </si>
  <si>
    <t>Property and Equipment three five</t>
  </si>
  <si>
    <t>Intangible Assets</t>
  </si>
  <si>
    <t>Intangible Assets  10 20</t>
  </si>
  <si>
    <t>Investments in Non-Marketable Equity Securities</t>
  </si>
  <si>
    <t>Long-Lived Assets</t>
  </si>
  <si>
    <t>Long-Lived Assets We have not recorded any impairment charges related to long-lived assets as of September 30, 2015 or December 31, 2014.</t>
  </si>
  <si>
    <t>Equity Method Investments</t>
  </si>
  <si>
    <t xml:space="preserve">Equity Method Investments </t>
  </si>
  <si>
    <t>Deferred Revenue</t>
  </si>
  <si>
    <t>Revenue Recognition</t>
  </si>
  <si>
    <t>Revenue Recognition - Revenue Recognition Revenue for services with a payment in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we defer revenue until delivery is made to the customer. During 2014 and during the nine months ended September 30, 2015, sales returns were not significant and as such, no sales return allowance had been recorded as of September 30, 2015 and December 31, 2014. 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densed consolidated statement of operations on a net basis.</t>
  </si>
  <si>
    <t>Cost of Revenues</t>
  </si>
  <si>
    <t xml:space="preserve">Cost of Revenues </t>
  </si>
  <si>
    <t>Shipping and Handling Costs</t>
  </si>
  <si>
    <t>Shipping and Handling Costs - 0 1,013</t>
  </si>
  <si>
    <t>Advertising Costs</t>
  </si>
  <si>
    <t>Advertising Costs - 0 1,500</t>
  </si>
  <si>
    <t>Research and Development Expenses</t>
  </si>
  <si>
    <t xml:space="preserve">Research and Development Expenses - </t>
  </si>
  <si>
    <t>Sales and Marketing Expenses and General and Administrative Expenses</t>
  </si>
  <si>
    <t>Sales and Marketing Expenses  General and Administrative Expenses -</t>
  </si>
  <si>
    <t>Share-Based Compensation</t>
  </si>
  <si>
    <t>Share-Based Compensation Equity We account for stock option grants issued and vesting to employees based on ASC 718, Compensation  Stock Compensation</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densed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densed consolidated statements of operations.</t>
  </si>
  <si>
    <t>Commitments and Contingencies</t>
  </si>
  <si>
    <t>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Net Loss Per Share Earnings per Share Potentially dilutive securities outlined in the table below have been excluded from the computation of diluted net loss per share, because the effect of their inclusion would have been anti-dilutive.
Three Months Ended September 30,
Nine Months Ended September 30,
2015
2014
2015
2014
Warrants to purchase common stock
3,000,000
3,997,692
3,000,000
3,997,692
Stock options
600,000

600,000

Total potentially dilutive securities
3,600,000
3,997,692
3,600,000
3,997,692</t>
  </si>
  <si>
    <t>Other Comprehensive Income (Loss)</t>
  </si>
  <si>
    <t xml:space="preserve">Other Comprehensive Income (Loss) </t>
  </si>
  <si>
    <t>Segment Reporting</t>
  </si>
  <si>
    <t>Segment Reporting  one</t>
  </si>
  <si>
    <t>Concentration of Credit Risk</t>
  </si>
  <si>
    <t xml:space="preserve">Concentration of Credit Risk The following tables show significant concentrations in our revenues and accounts receivable (net of allowances for doubtful accounts) for the periods indicated:
Percentage of Revenue:
Three Months Ended September 30,
2015
2014
Customer A
35
%

%
Customer B
34
%
82
%
Customer C
31
%

%
Customer E

%
10
%
Nine Months Ended September 30,
2015
2014
Customer A
9
%

%
Customer B
25
%
82
%
Customer C
19
%

%
Customer D
37
%

%
Customer E
1
%
10
% Percentage of Accounts Receivable:
September 30, 2015
December 31, 2014
Customer A
96
%

%
Customer E

33
%
Customer F

46
%
Customer G
4
%
21
% </t>
  </si>
  <si>
    <t>Recently Issued Accounting Pronouncements</t>
  </si>
  <si>
    <t>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for us at the beginning of fiscal year 2018, and early application is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t>
  </si>
  <si>
    <t>SUMMARY OF SIGNIFICANT ACCOUNTING POLICIES (Tables)</t>
  </si>
  <si>
    <t>Schedule of potentially dilutive securities that have been excluded from the computation of diluted net loss per share, because the effect of their inclusion would have been anti-dilutive</t>
  </si>
  <si>
    <t>Three Months Ended September 30,
Nine Months Ended September 30,
2015
2014
2015
2014
Warrants to purchase common stock
3,000,000
3,997,692
3,000,000
3,997,692
Stock options
600,000

600,000

Total potentially dilutive securities
3,600,000
3,997,692
3,600,000
3,997,692</t>
  </si>
  <si>
    <t>Schedule of significant concentrations in revenues and accounts receivable</t>
  </si>
  <si>
    <t xml:space="preserve">Percentage of Revenue:
Three Months Ended September 30,
2015
2014
Customer A
35
%

%
Customer B
34
%
82
%
Customer C
31
%

%
Customer E

%
10
%
Nine Months Ended September 30,
2015
2014
Customer A
9
%

%
Customer B
25
%
82
%
Customer C
19
%

%
Customer D
37
%

%
Customer E
1
%
10
% Percentage of Accounts Receivable:
September 30, 2015
December 31, 2014
Customer A
96
%

%
Customer E

33
%
Customer F

46
%
Customer G
4
%
21
% </t>
  </si>
  <si>
    <t>PREPAID EXPENSES (Tables)</t>
  </si>
  <si>
    <t>Schedule of prepaid expenses and other assets</t>
  </si>
  <si>
    <t xml:space="preserve">September 30, 2015
December 31, 2014
Prepaid corporate finance services $ 20,822 $ 
Prepaid investor relations services 4,167 121,500
Other prepaid services and fees 47,235 55,900
$ 72,224 $ 177,400 </t>
  </si>
  <si>
    <t>EQUITY METHOD INVESTMENTS (Tables)</t>
  </si>
  <si>
    <t>Schedule of equity method investments</t>
  </si>
  <si>
    <t xml:space="preserve">September 30, 2015
December 31, 2014
Lone Mountain Partners, LLC (Lone Mountain)  25 $  $ 50,000
Cannabinoid Research &amp; Development Company Limited (CRD)  50 88,000 88,000
Total equity method investments $ 88,000 $ 138,000 </t>
  </si>
  <si>
    <t>ACCRUED EXPENSES (Tables)</t>
  </si>
  <si>
    <t>Schedule of accrued expenses</t>
  </si>
  <si>
    <t xml:space="preserve">September 30, 2015
December 31, 2014
Accrued consulting fees $ 110,000 $ 110,000
Accrued wages and related costs 450,873 433,963
Accrued interest expense 67,228 6,832
Total accrued expenses $ 628,101 $ 550,795 </t>
  </si>
  <si>
    <t>DEFERRED REVENUE (Tables)</t>
  </si>
  <si>
    <t>Schedule of deferred revenue</t>
  </si>
  <si>
    <t xml:space="preserve">September 30, 2015
December 31, 2014
Deferred revenue  WeedMD $ 608,750 $ 743,750
Deferred revenue - FoxBarry 200,000 200,000
808,750 943,750
Less  current portion (380,000 ) (500,000 )
Deferred revenue, net of current portion $ 428,750 $ 443,750 </t>
  </si>
  <si>
    <t>NOTES PAYABLE (Tables)</t>
  </si>
  <si>
    <t>Schedule of notes payable</t>
  </si>
  <si>
    <t xml:space="preserve">September 30, 2015
December 31, 2014
Note payable - WeedMD $ 175,000 $ 175,000
Note payable  unrelated third party 600,000 600,000
Total notes payable $ 775,000 $ 775,000 </t>
  </si>
  <si>
    <t>STOCKHOLDERS' DEFICIT (Tables)</t>
  </si>
  <si>
    <t>Schedule of assumptions used for valuation utilizing the Black Scholes option pricing model for fair value of each option</t>
  </si>
  <si>
    <t>Stock price $ 0.70
Exercise price $ 0.70
Risk free interest rate 1.98 %
Expected term (years) 10.0
Expected volatility 173 %
Expected dividends 0 %</t>
  </si>
  <si>
    <t>Summary of stock options outstanding</t>
  </si>
  <si>
    <t xml:space="preserve">Nine Months Ended September 30, 2015
Number of Shares
Weighted Average Remaining Life (years)
Weighted Average Exercise Price
Stock options outstanding, beginning of period   $ 
Issued 600,000 10.0 0.70
Exercised   
Expired   
Stock options outstanding, end of period 600,000 9.3 $ 0.70
Stock options exercisable, September 30, 2015 600,000 9.3 $ 0.70 </t>
  </si>
  <si>
    <t>Schedule of assumptions on the date of valuation utilizing the Black Scholes option pricing model for fair value of each warrants</t>
  </si>
  <si>
    <t>Stock price $ 1.59
Exercise price $ 3.00
Risk free interest rate 1.05 %
Expected term (years) 2.6
Expected volatility 183 %
Expected dividends 0 %</t>
  </si>
  <si>
    <t>Summary of share warrants outstanding</t>
  </si>
  <si>
    <t xml:space="preserve">Nine Months Ended September 30, 2015
Number of Shares
Weighted Average Remaining Life (years)
Weighted Average Exercise Price
Warrants outstanding, beginning of period 3,170,044 1.3 $ 11.52
Issued   
Exercised   
Repurchased and cancelled (170,044 ) 2.5 3.00
Expired   
Warrants outstanding, end of period 3,000,000 0.5 $ 12.00
Warrants exercisable, September 30, 2015 3,000,000 0.5 $ 12.00 </t>
  </si>
  <si>
    <t>SHARE-BASED COMPENSATION (Tables)</t>
  </si>
  <si>
    <t>Schedule of share-based compensation expense</t>
  </si>
  <si>
    <t>Three Months Ended September 30,
2015
2014
Share-based compensation expense  shares issued for services
$
5,280
$
34,000
Share-based compensation expense  amortization of shares issued for prepaid services
70,482

Share-based compensation expense  accrual of estimated share-based awards
105,000

$
180,762
$
34,000
Nine Months Ended September 30,
2015
2014
Share-based compensation expense  shares issued for services
$
47,880
$
34,000
Share-based compensation expense  amortization of shares issued for prepaid services
279,229

Share-based compensation expense  accrual of estimated share-based awards
315,000

$
642,109
$
34,000</t>
  </si>
  <si>
    <t>RELATED PARTY TRANSACTIONS (Tables)</t>
  </si>
  <si>
    <t>Schedule of amounts due from related parties</t>
  </si>
  <si>
    <t>September 30, 2015
December 31, 2014
Affiliated customer
$

$
3,112
Lone Mountain

40,900
Blue River
2,543

CRD
5,000

Total due from related parties
$
7,543
$
44,012</t>
  </si>
  <si>
    <t>Schedule of amounts due to related parties</t>
  </si>
  <si>
    <t>September 30, 2015
December 31, 2014
MedCor
$
10,981
$

Mr. Blackmon
4,000

Mr. Verzura
2,000

Total due from related parties
$
16,981
$
</t>
  </si>
  <si>
    <t>DISCONTINUED OPERATIONS (Tables)</t>
  </si>
  <si>
    <t>Schedule of Loss from Discontinued Operations</t>
  </si>
  <si>
    <t>Three Months Ended September 30,
Nine Months Ended September 30,
2015
2014
2015
2014
Revenues
$

$

$

$
20,684
Operating expenses:
Selling, general and administrative



63,872
Loss on disposal of assets



15,704
Total operating expenses



79,576
Loss from discontinued operations, before income taxes



(58,892
)
Provision for income taxes




Loss from discontinued operations, net of income taxes
$

$

$

$
(58,892
)</t>
  </si>
  <si>
    <t>BUSINESS ORGANIZATION AND NATURE OF OPERATIONS (Details)</t>
  </si>
  <si>
    <t>Mar. 19, 2014</t>
  </si>
  <si>
    <t>Mar. 31, 2014USD ($)shares</t>
  </si>
  <si>
    <t>Sep. 30, 2015shares</t>
  </si>
  <si>
    <t>Dec. 31, 2014shares</t>
  </si>
  <si>
    <t>Sep. 30, 2014USD ($)</t>
  </si>
  <si>
    <t>Mar. 26, 2014shares</t>
  </si>
  <si>
    <t>Stock split ratio</t>
  </si>
  <si>
    <t>Amount of payable owed to former officer and director, exchanged for assets sold | $</t>
  </si>
  <si>
    <t>Number of common shares issued in exchange for certain intellectual property</t>
  </si>
  <si>
    <t>Total number of common shares previously outstanding, cancelled during period</t>
  </si>
  <si>
    <t>SUMMARY OF SIGNIFICANT ACCOUNTING POLICIES (Narrative) (Details)</t>
  </si>
  <si>
    <t>Sep. 30, 2015USD ($)</t>
  </si>
  <si>
    <t>Sep. 30, 2015USD ($)Item</t>
  </si>
  <si>
    <t>Dec. 31, 2014USD ($)</t>
  </si>
  <si>
    <t>Cash equivalents</t>
  </si>
  <si>
    <t>Shipping and handling costs</t>
  </si>
  <si>
    <t>Number of operating segment | Item</t>
  </si>
  <si>
    <t>Minimum [Member]</t>
  </si>
  <si>
    <t>Property, Plant and Equipment [Line Items]</t>
  </si>
  <si>
    <t>Estimated useful lives</t>
  </si>
  <si>
    <t>3 years</t>
  </si>
  <si>
    <t>Maximum [Member]</t>
  </si>
  <si>
    <t>5 years</t>
  </si>
  <si>
    <t>SUMMARY OF SIGNIFICANT ACCOUNTING POLICIES (Intangible Assets) (Details)</t>
  </si>
  <si>
    <t>Intangible Assets [Line Items]</t>
  </si>
  <si>
    <t>Estimated useful life</t>
  </si>
  <si>
    <t>10 years</t>
  </si>
  <si>
    <t>20 years</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Warrants to purchase common stock [Member]</t>
  </si>
  <si>
    <t>Stock options [Member]</t>
  </si>
  <si>
    <t>SUMMARY OF SIGNIFICANT ACCOUNTING POLICIES (Schedule of concentration of credit risk) (Details)</t>
  </si>
  <si>
    <t>12 Months Ended</t>
  </si>
  <si>
    <t>Revenue [Member] | Customer A [Member]</t>
  </si>
  <si>
    <t>Concentration Risk [Line Items]</t>
  </si>
  <si>
    <t>Concentration risk percentage</t>
  </si>
  <si>
    <t>35.00%</t>
  </si>
  <si>
    <t>9.00%</t>
  </si>
  <si>
    <t>Revenue [Member] | Customer B [Member]</t>
  </si>
  <si>
    <t>34.00%</t>
  </si>
  <si>
    <t>82.00%</t>
  </si>
  <si>
    <t>25.00%</t>
  </si>
  <si>
    <t>Revenue [Member] | Customer C [Member]</t>
  </si>
  <si>
    <t>31.00%</t>
  </si>
  <si>
    <t>19.00%</t>
  </si>
  <si>
    <t>Revenue [Member] | Customer D [Member]</t>
  </si>
  <si>
    <t>37.00%</t>
  </si>
  <si>
    <t>Revenue [Member] | Customer E [Member]</t>
  </si>
  <si>
    <t>10.00%</t>
  </si>
  <si>
    <t>1.00%</t>
  </si>
  <si>
    <t>Accounts Receivable [Member] | Customer A [Member]</t>
  </si>
  <si>
    <t>96.00%</t>
  </si>
  <si>
    <t>Accounts Receivable [Member] | Customer E [Member]</t>
  </si>
  <si>
    <t>33.00%</t>
  </si>
  <si>
    <t>Accounts Receivable [Member] | Customer F [Member]</t>
  </si>
  <si>
    <t>46.00%</t>
  </si>
  <si>
    <t>Accounts Receivable [Member] | Customer G [Member]</t>
  </si>
  <si>
    <t>4.00%</t>
  </si>
  <si>
    <t>21.00%</t>
  </si>
  <si>
    <t>GOING CONCERN (Details) - USD ($)</t>
  </si>
  <si>
    <t>Net loss (income)</t>
  </si>
  <si>
    <t>Net cash used in operating activities</t>
  </si>
  <si>
    <t>Working capital deficit</t>
  </si>
  <si>
    <t>INVESTMENTS IN NON-MARKETABLE EQUITY SECURITIES (Narrative) (Details)</t>
  </si>
  <si>
    <t>Dec. 09, 2014shares</t>
  </si>
  <si>
    <t>Sep. 09, 2014shares</t>
  </si>
  <si>
    <t>Sep. 30, 2015USD ($)$ / shares</t>
  </si>
  <si>
    <t>Sep. 30, 2015CAD / shares</t>
  </si>
  <si>
    <t>Schedule of Cost-method Investments [Line Items]</t>
  </si>
  <si>
    <t>Investments in non-marketable equity securities | $</t>
  </si>
  <si>
    <t>WeedMD RX Inc. (''WMD'') [Member]</t>
  </si>
  <si>
    <t>Common shares received in exchange for future consulting services and use of our intellectual property</t>
  </si>
  <si>
    <t>Warrants received in exchange for future consulting services and use of our intellectual property</t>
  </si>
  <si>
    <t>Equity investment</t>
  </si>
  <si>
    <t>4.29%</t>
  </si>
  <si>
    <t>Common shares, price per share | (per share)</t>
  </si>
  <si>
    <t>Warrants expired</t>
  </si>
  <si>
    <t>Loss on investment in non-marketable equity securities | $</t>
  </si>
  <si>
    <t>PREPAID EXPENSES (Details) - USD ($)</t>
  </si>
  <si>
    <t>Prepaid corporate finance services</t>
  </si>
  <si>
    <t>Prepaid investor relations services</t>
  </si>
  <si>
    <t>Other prepaid services and fees</t>
  </si>
  <si>
    <t>Total prepaid expenses</t>
  </si>
  <si>
    <t>EQUITY METHOD INVESTMENTS (Schedule of equity method investments) (Details) - USD ($)</t>
  </si>
  <si>
    <t>Aug. 15, 2014</t>
  </si>
  <si>
    <t>Aug. 14, 2014</t>
  </si>
  <si>
    <t>Schedule of Equity Method Investments [Line Items]</t>
  </si>
  <si>
    <t>Lone Mountain [Member]</t>
  </si>
  <si>
    <t>Interest owned (as a percentage)</t>
  </si>
  <si>
    <t>CRD [Member]</t>
  </si>
  <si>
    <t>50.00%</t>
  </si>
  <si>
    <t>EQUITY METHOD INVESTMENTS (Narrative) (Details) - USD ($)</t>
  </si>
  <si>
    <t>Jun. 30, 2015</t>
  </si>
  <si>
    <t>Jul. 16, 2015</t>
  </si>
  <si>
    <t>Interest acquired (as a percentage)</t>
  </si>
  <si>
    <t>Operating Losses</t>
  </si>
  <si>
    <t>Advances to affiliate</t>
  </si>
  <si>
    <t>Ownership interest transferred (as a percent)</t>
  </si>
  <si>
    <t>Shares of common stock issuable for acquisition of interest</t>
  </si>
  <si>
    <t>ACCRUED EXPENSES (Details) - USD ($)</t>
  </si>
  <si>
    <t>Accrued consulting fees</t>
  </si>
  <si>
    <t>Accrued wages and related costs</t>
  </si>
  <si>
    <t>Accrued interest expense</t>
  </si>
  <si>
    <t>Total accrued expenses</t>
  </si>
  <si>
    <t>DEFERRED REVENUE (Details) - USD ($)</t>
  </si>
  <si>
    <t>Sep. 09, 2014</t>
  </si>
  <si>
    <t>Deferred Revenue Arrangement [Line Items]</t>
  </si>
  <si>
    <t>Deferred revenue</t>
  </si>
  <si>
    <t>Less - current portion</t>
  </si>
  <si>
    <t>WeedMD [Member]</t>
  </si>
  <si>
    <t>Fair value of securities recorded as deferred revenue</t>
  </si>
  <si>
    <t>Deferred revenue recognized per month</t>
  </si>
  <si>
    <t>Total deferred revenue recognized</t>
  </si>
  <si>
    <t>Initial revenue recognized period</t>
  </si>
  <si>
    <t>FoxBarry [Member]</t>
  </si>
  <si>
    <t>NOTES PAYABLE (Schedule of Notes Payable) (Details) - USD ($)</t>
  </si>
  <si>
    <t>Short-term Debt [Line Items]</t>
  </si>
  <si>
    <t>Note payable [Member] | WeedMD [Member]</t>
  </si>
  <si>
    <t>Note payable [Member] | Unrelated third party [Member]</t>
  </si>
  <si>
    <t>NOTES PAYABLE (Narrative) (Details) - USD ($)</t>
  </si>
  <si>
    <t>Dec. 18, 2014</t>
  </si>
  <si>
    <t>Jul. 07, 2014</t>
  </si>
  <si>
    <t>Accrued interest payable</t>
  </si>
  <si>
    <t>Debt instrument, face amount</t>
  </si>
  <si>
    <t>Debt instrument, interest rate</t>
  </si>
  <si>
    <t>5.00%</t>
  </si>
  <si>
    <t>Interest expense</t>
  </si>
  <si>
    <t>12.00%</t>
  </si>
  <si>
    <t>Default rate of interest under the note</t>
  </si>
  <si>
    <t>18.00%</t>
  </si>
  <si>
    <t>Debt issuance costs</t>
  </si>
  <si>
    <t>STOCKHOLDERS' DEFICIT (Stock Options) (Details) - USD ($)</t>
  </si>
  <si>
    <t>Jan. 09, 2015</t>
  </si>
  <si>
    <t>Stock Options [Line Items]</t>
  </si>
  <si>
    <t>Number of shares awarded</t>
  </si>
  <si>
    <t>Stock options [Member] | Stock Incentive Plan2014 [Member]</t>
  </si>
  <si>
    <t>Fair value of option (in dollars per share)</t>
  </si>
  <si>
    <t>Vesting period</t>
  </si>
  <si>
    <t>Options granted</t>
  </si>
  <si>
    <t>Blackmon [Member] | Stock options [Member] | Stock Incentive Plan2014 [Member]</t>
  </si>
  <si>
    <t>Verzura [Member] | Stock options [Member] | Stock Incentive Plan2014 [Member]</t>
  </si>
  <si>
    <t>Ruby [Member] | Stock options [Member] | Stock Incentive Plan2014 [Member]</t>
  </si>
  <si>
    <t>STOCKHOLDERS' DEFICIT (Schedule of Assumptions used for Valuation Utilizing the Black Scholes Option Pricing Model for Fair Value of Each Option) (Details) - Stock options [Member]</t>
  </si>
  <si>
    <t>Sep. 30, 2015$ / shares</t>
  </si>
  <si>
    <t>Fair value Assumptions [Line Items]</t>
  </si>
  <si>
    <t>Stock price (in dollars per share)</t>
  </si>
  <si>
    <t>Exercise price (in dollars per share)</t>
  </si>
  <si>
    <t>Risk free interest rate (as a percent)</t>
  </si>
  <si>
    <t>1.98%</t>
  </si>
  <si>
    <t>Expected term (years)</t>
  </si>
  <si>
    <t>Expected volatility (as a percent)</t>
  </si>
  <si>
    <t>173.00%</t>
  </si>
  <si>
    <t>Expected dividends (as a percent)</t>
  </si>
  <si>
    <t>0.00%</t>
  </si>
  <si>
    <t>STOCKHOLDERS' DEFICIT (Summary of Stock Options Outstanding) (Details) - Stock options [Member] - $ / shares</t>
  </si>
  <si>
    <t>Number of Shares</t>
  </si>
  <si>
    <t>Stock options outstanding, beginning of period (in shares)</t>
  </si>
  <si>
    <t>Issued (in shares)</t>
  </si>
  <si>
    <t>Exercised (in shares)</t>
  </si>
  <si>
    <t>Expired (in shares)</t>
  </si>
  <si>
    <t>Stock options outstanding, end of period (in shares)</t>
  </si>
  <si>
    <t>Stock options exercisable (in shares)</t>
  </si>
  <si>
    <t>Weighted Average Remaining Life</t>
  </si>
  <si>
    <t>Stock options outstanding, beginning of period</t>
  </si>
  <si>
    <t>9 years 3 months 18 days</t>
  </si>
  <si>
    <t>Issued</t>
  </si>
  <si>
    <t>Exercised</t>
  </si>
  <si>
    <t>Expired</t>
  </si>
  <si>
    <t>Stock options outstanding, ending of period</t>
  </si>
  <si>
    <t>Stock options exercisable</t>
  </si>
  <si>
    <t>Weighted Average Exercise Price</t>
  </si>
  <si>
    <t>Stock options outstanding, beginning of period (in dollars per share)</t>
  </si>
  <si>
    <t>Issued (in dollars per share)</t>
  </si>
  <si>
    <t>Exercised (in dollars per share)</t>
  </si>
  <si>
    <t>Expired (in dollars per share)</t>
  </si>
  <si>
    <t>Stock options outstanding, end of period (in dollars per share)</t>
  </si>
  <si>
    <t>Stock options exercisable (in dollars per share)</t>
  </si>
  <si>
    <t>STOCKHOLDERS' DEFICIT (Common Stock Issued For Services and Warrants) (Details)</t>
  </si>
  <si>
    <t>Aug. 24, 2015USD ($)Itemshares</t>
  </si>
  <si>
    <t>Aug. 17, 2015USD ($)shares</t>
  </si>
  <si>
    <t>Apr. 23, 2015USD ($)shares</t>
  </si>
  <si>
    <t>Mar. 02, 2015USD ($)shares</t>
  </si>
  <si>
    <t>Feb. 10, 2015USD ($)shares</t>
  </si>
  <si>
    <t>Sep. 30, 2015USD ($)$ / sharesshares</t>
  </si>
  <si>
    <t>Dec. 31, 2014$ / sharesshares</t>
  </si>
  <si>
    <t>Stockholders Equity [Line Items]</t>
  </si>
  <si>
    <t>Warrants cancelled</t>
  </si>
  <si>
    <t>Issuance of Stock and Warrants for Services or Claims</t>
  </si>
  <si>
    <t>Warrants outstanding, beginning of period (in shares) | shares</t>
  </si>
  <si>
    <t>Issued (in shares) | shares</t>
  </si>
  <si>
    <t>Exercised (in shares) | shares</t>
  </si>
  <si>
    <t>Repurchased and cancelled (shares) | shares</t>
  </si>
  <si>
    <t>Expired (in shares) | shares</t>
  </si>
  <si>
    <t>Warrants outstanding, end of period (in shares) | shares</t>
  </si>
  <si>
    <t>Warrants exercisable (in shares) | shares</t>
  </si>
  <si>
    <t>Weighted Average Remaining Life (years)</t>
  </si>
  <si>
    <t>Warrants outstanding, beginning of period</t>
  </si>
  <si>
    <t>6 months</t>
  </si>
  <si>
    <t>1 year 3 months 18 days</t>
  </si>
  <si>
    <t>Repurchased and cancelled</t>
  </si>
  <si>
    <t>2 years 6 months</t>
  </si>
  <si>
    <t>Warrants outstanding, end of period</t>
  </si>
  <si>
    <t>Warrants exercisable</t>
  </si>
  <si>
    <t>Warrants outstanding, beginning of period (in dollars per share) | $ / shares</t>
  </si>
  <si>
    <t>Issued (in dollars per share) | $ / shares</t>
  </si>
  <si>
    <t>Exercised (in dollars per share) | $ / shares</t>
  </si>
  <si>
    <t>Repurchased and cancelled (in dollars per share) | $ / shares</t>
  </si>
  <si>
    <t>Expired (in dollars per share) | $ / shares</t>
  </si>
  <si>
    <t>Warrants outstanding, end of period (in dollars per share) | $ / shares</t>
  </si>
  <si>
    <t>Warrants exercisable (in dollars per share) | $ / shares</t>
  </si>
  <si>
    <t>Independent Contractor [Member]</t>
  </si>
  <si>
    <t>Number of shares of common stock issued for services | shares</t>
  </si>
  <si>
    <t>Value of shares of common stock issued for services</t>
  </si>
  <si>
    <t>Number of independent contractors | Item</t>
  </si>
  <si>
    <t>Accounting Service Provider, One [Member]</t>
  </si>
  <si>
    <t>Investment Banking Service Provider [Member]</t>
  </si>
  <si>
    <t>Amortization term</t>
  </si>
  <si>
    <t>1 month</t>
  </si>
  <si>
    <t>Employee Service Share-based Compensation, Nonvested Awards, Compensation Cost Not yet Recognized</t>
  </si>
  <si>
    <t>Accounting Service Provider, Two [Member]</t>
  </si>
  <si>
    <t>Warrant [Member]</t>
  </si>
  <si>
    <t>Fair value of warrants</t>
  </si>
  <si>
    <t>Typenex Co Investment Llc [Member]</t>
  </si>
  <si>
    <t>Number of shares of common stock issued | shares</t>
  </si>
  <si>
    <t>Value of shares of common stock issued</t>
  </si>
  <si>
    <t>Typenex Co Investment Llc [Member] | Warrant [Member]</t>
  </si>
  <si>
    <t>Number of warrants repurchased | shares</t>
  </si>
  <si>
    <t>STOCKHOLDERS' DEFICIT (Schedule of Assumptions on Date of Valuation Utilizing Black Scholes Option Pricing Model for Fair Value of Each Warrants) (Details) - Warrant [Member]</t>
  </si>
  <si>
    <t>Feb. 10, 2015$ / shares</t>
  </si>
  <si>
    <t>Warrants [Line Items]</t>
  </si>
  <si>
    <t>Warrants price (on dollars per shares)</t>
  </si>
  <si>
    <t>1.05%</t>
  </si>
  <si>
    <t>2 years 7 months 6 days</t>
  </si>
  <si>
    <t>183.00%</t>
  </si>
  <si>
    <t>SHARE-BASED COMPENSATION (Details) - USD ($)</t>
  </si>
  <si>
    <t>Share-based compensation expense - shares issued for services</t>
  </si>
  <si>
    <t>Share-based compensation expense - amortization of shares issued for prepaid services</t>
  </si>
  <si>
    <t>Share-based compensation expense - accrual of estimated share-based awards</t>
  </si>
  <si>
    <t>Share-based compensation</t>
  </si>
  <si>
    <t>COMMITMENTS AND CONTINGENCIES (Details) - USD ($)</t>
  </si>
  <si>
    <t>May. 06, 2014</t>
  </si>
  <si>
    <t>Long-term Purchase Commitment [Line Items]</t>
  </si>
  <si>
    <t>Research and Development Arrangement [Member]</t>
  </si>
  <si>
    <t>Consultancy agreement, term</t>
  </si>
  <si>
    <t>9 months</t>
  </si>
  <si>
    <t>Consultancy agreement, initial payment</t>
  </si>
  <si>
    <t>Consultancy agreement, additional payments</t>
  </si>
  <si>
    <t>Shares issued for consultancy agreement</t>
  </si>
  <si>
    <t>Total commitment</t>
  </si>
  <si>
    <t>Percentage of completion</t>
  </si>
  <si>
    <t>80.00%</t>
  </si>
  <si>
    <t>Costs recognized</t>
  </si>
  <si>
    <t>RELATED PARTY TRANSACTIONS (Narrative) (Details) - USD ($)</t>
  </si>
  <si>
    <t>Related party transaction [Line Items]</t>
  </si>
  <si>
    <t>Cost of revenues</t>
  </si>
  <si>
    <t>MedCor [Member]</t>
  </si>
  <si>
    <t>45.00%</t>
  </si>
  <si>
    <t>RELATED PARTY TRANSACTIONS (Schedule of Amounts Due from Related Parties) (Details) - USD ($)</t>
  </si>
  <si>
    <t>Total due from related parties</t>
  </si>
  <si>
    <t>Affiliated customer [Member]</t>
  </si>
  <si>
    <t>Blue River Inc [Member]</t>
  </si>
  <si>
    <t>RELATED PARTY TRANSACTIONS (Schedule of Amounts Due to Related parties) (Details) - USD ($)</t>
  </si>
  <si>
    <t>Total due to related parties</t>
  </si>
  <si>
    <t>Blackmon [Member]</t>
  </si>
  <si>
    <t>Verzura [Member]</t>
  </si>
  <si>
    <t>DISCONTINUED OPERATIONS (Details) - USD ($)</t>
  </si>
  <si>
    <t>Mar. 31, 2014</t>
  </si>
  <si>
    <t>Amount of payable owed to former officer and director, exchanged for assets sold</t>
  </si>
  <si>
    <t>Revenues</t>
  </si>
  <si>
    <t>Selling, general and administrative</t>
  </si>
  <si>
    <t>Loss on disposal of assets</t>
  </si>
  <si>
    <t>Loss from discontinued operations, before income taxes</t>
  </si>
  <si>
    <t>Provision for income taxes</t>
  </si>
  <si>
    <t>Loss from discontinued operations, net of income taxes</t>
  </si>
  <si>
    <t>SUBSEQUENT EVENTS (Details)</t>
  </si>
  <si>
    <t>Oct. 19, 2015USD ($)shares</t>
  </si>
  <si>
    <t>Oct. 08, 2015USD ($)Item</t>
  </si>
  <si>
    <t>Oct. 06, 2015USD ($)Item</t>
  </si>
  <si>
    <t>Dec. 18, 2014USD ($)</t>
  </si>
  <si>
    <t>Subsequent Event [Line Items]</t>
  </si>
  <si>
    <t>Proceeds from debt, net</t>
  </si>
  <si>
    <t>Unrelated third party [Member] | Note payable [Member]</t>
  </si>
  <si>
    <t>Face amount</t>
  </si>
  <si>
    <t>Interest rate (as a percent)</t>
  </si>
  <si>
    <t>Default interest rate (as a percent)</t>
  </si>
  <si>
    <t>Subsequent Event [Member]</t>
  </si>
  <si>
    <t>Subsequent Event [Member] | Vis Vires Group, Inc. [Member] | Unsecured convertible note [Member]</t>
  </si>
  <si>
    <t>8.00%</t>
  </si>
  <si>
    <t>Maturity date</t>
  </si>
  <si>
    <t>Jun. 30,
		2016</t>
  </si>
  <si>
    <t>Minimum term to be hold for conversion</t>
  </si>
  <si>
    <t>180 days</t>
  </si>
  <si>
    <t>Threshold percentage for common stock conversion</t>
  </si>
  <si>
    <t>58.00%</t>
  </si>
  <si>
    <t>Number of lowest closing bid prices for calculate share price on conversion date | Item</t>
  </si>
  <si>
    <t>Number of prior trading days for calculate share price on conversion date</t>
  </si>
  <si>
    <t>10 days</t>
  </si>
  <si>
    <t>Maximum beneficially holding of outstanding common stock (as a percent)</t>
  </si>
  <si>
    <t>9.99%</t>
  </si>
  <si>
    <t>22.00%</t>
  </si>
  <si>
    <t>Subsequent Event [Member] | Unrelated third party [Member] | Note payable [Member]</t>
  </si>
  <si>
    <t>Dec. 17,
		2015</t>
  </si>
  <si>
    <t>Debt covenant amount</t>
  </si>
  <si>
    <t>Subsequent Event [Member] | JSJ [Member] | Convertible Note payable [Member]</t>
  </si>
  <si>
    <t>Jul. 8,
		2016</t>
  </si>
  <si>
    <t>4.99%</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00_);_(&quot;CAD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3616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4498850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71</v>
      </c>
      <c t="n" r="C3" s="7">
        <v>321353</v>
      </c>
    </row>
    <row r="4" spans="1:3">
      <c t="s" r="A4" s="4">
        <v>28</v>
      </c>
      <c t="n" r="B4" s="5">
        <v>17227</v>
      </c>
      <c t="n" r="C4" s="5">
        <v>6245</v>
      </c>
    </row>
    <row r="5" spans="1:3">
      <c t="s" r="A5" s="4">
        <v>29</v>
      </c>
      <c t="n" r="B5" s="5">
        <v>7543</v>
      </c>
      <c t="n" r="C5" s="5">
        <v>44012</v>
      </c>
    </row>
    <row r="6" spans="1:3">
      <c t="s" r="A6" s="4">
        <v>30</v>
      </c>
      <c t="n" r="B6" s="5">
        <v>72224</v>
      </c>
      <c t="n" r="C6" s="5">
        <v>177400</v>
      </c>
    </row>
    <row r="7" spans="1:3">
      <c t="s" r="A7" s="4">
        <v>31</v>
      </c>
      <c t="n" r="B7" s="5">
        <v>99665</v>
      </c>
      <c t="n" r="C7" s="5">
        <v>549010</v>
      </c>
    </row>
    <row r="8" spans="1:3">
      <c t="s" r="A8" s="4">
        <v>32</v>
      </c>
      <c t="n" r="B8" s="5">
        <v>19994</v>
      </c>
      <c t="n" r="C8" s="5">
        <v>18210</v>
      </c>
    </row>
    <row r="9" spans="1:3">
      <c t="s" r="A9" s="4">
        <v>33</v>
      </c>
      <c t="n" r="B9" s="5">
        <v>593750</v>
      </c>
      <c t="n" r="C9" s="5">
        <v>593750</v>
      </c>
    </row>
    <row r="10" spans="1:3">
      <c t="s" r="A10" s="4">
        <v>34</v>
      </c>
      <c t="n" r="B10" s="5">
        <v>88000</v>
      </c>
      <c t="n" r="C10" s="5">
        <v>138000</v>
      </c>
    </row>
    <row r="11" spans="1:3">
      <c t="s" r="A11" s="4">
        <v>35</v>
      </c>
      <c t="n" r="B11" s="5">
        <v>801409</v>
      </c>
      <c t="n" r="C11" s="5">
        <v>1298970</v>
      </c>
    </row>
    <row r="12" spans="1:3">
      <c t="s" r="A12" s="3">
        <v>36</v>
      </c>
    </row>
    <row r="13" spans="1:3">
      <c t="s" r="A13" s="4">
        <v>37</v>
      </c>
      <c t="n" r="B13" s="5">
        <v>145002</v>
      </c>
      <c t="n" r="C13" s="7">
        <v>27424</v>
      </c>
    </row>
    <row r="14" spans="1:3">
      <c t="s" r="A14" s="4">
        <v>38</v>
      </c>
      <c t="n" r="B14" s="5">
        <v>16981</v>
      </c>
      <c t="s" r="C14" s="4">
        <v>39</v>
      </c>
    </row>
    <row r="15" spans="1:3">
      <c t="s" r="A15" s="4">
        <v>40</v>
      </c>
      <c t="n" r="B15" s="5">
        <v>628101</v>
      </c>
      <c t="n" r="C15" s="7">
        <v>550795</v>
      </c>
    </row>
    <row r="16" spans="1:3">
      <c t="s" r="A16" s="4">
        <v>41</v>
      </c>
      <c t="n" r="B16" s="5">
        <v>380000</v>
      </c>
      <c t="n" r="C16" s="5">
        <v>500000</v>
      </c>
    </row>
    <row r="17" spans="1:3">
      <c t="s" r="A17" s="4">
        <v>42</v>
      </c>
      <c t="n" r="B17" s="5">
        <v>775000</v>
      </c>
      <c t="n" r="C17" s="5">
        <v>775000</v>
      </c>
    </row>
    <row r="18" spans="1:3">
      <c t="s" r="A18" s="4">
        <v>43</v>
      </c>
      <c t="n" r="B18" s="5">
        <v>1945084</v>
      </c>
      <c t="n" r="C18" s="5">
        <v>1853219</v>
      </c>
    </row>
    <row r="19" spans="1:3">
      <c t="s" r="A19" s="3">
        <v>44</v>
      </c>
    </row>
    <row r="20" spans="1:3">
      <c t="s" r="A20" s="4">
        <v>45</v>
      </c>
      <c t="n" r="B20" s="5">
        <v>428750</v>
      </c>
      <c t="n" r="C20" s="5">
        <v>443750</v>
      </c>
    </row>
    <row r="21" spans="1:3">
      <c t="s" r="A21" s="4">
        <v>46</v>
      </c>
      <c t="n" r="B21" s="7">
        <v>2373834</v>
      </c>
      <c t="n" r="C21" s="7">
        <v>2296969</v>
      </c>
    </row>
    <row r="22" spans="1:3">
      <c t="s" r="A22" s="3">
        <v>47</v>
      </c>
    </row>
    <row r="23" spans="1:3">
      <c t="s" r="A23" s="4">
        <v>48</v>
      </c>
      <c t="s" r="B23" s="4">
        <v>39</v>
      </c>
      <c t="s" r="C23" s="4">
        <v>39</v>
      </c>
    </row>
    <row r="24" spans="1:3">
      <c t="s" r="A24" s="4">
        <v>49</v>
      </c>
      <c t="n" r="B24" s="7">
        <v>3027448</v>
      </c>
      <c t="n" r="C24" s="7">
        <v>1626968</v>
      </c>
    </row>
    <row r="25" spans="1:3">
      <c t="s" r="A25" s="4">
        <v>50</v>
      </c>
      <c t="n" r="B25" s="5">
        <v>-4599873</v>
      </c>
      <c t="n" r="C25" s="5">
        <v>-2624967</v>
      </c>
    </row>
    <row r="26" spans="1:3">
      <c t="s" r="A26" s="4">
        <v>51</v>
      </c>
      <c t="n" r="B26" s="5">
        <v>-1572425</v>
      </c>
      <c t="n" r="C26" s="5">
        <v>-997999</v>
      </c>
    </row>
    <row r="27" spans="1:3">
      <c t="s" r="A27" s="4">
        <v>52</v>
      </c>
      <c t="n" r="B27" s="7">
        <v>801409</v>
      </c>
      <c t="n" r="C27" s="7">
        <v>1298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9"/>
    <col customWidth="1" max="2" min="2" width="80"/>
  </cols>
  <sheetData>
    <row r="1" spans="1:2">
      <c t="s" r="A1" s="1">
        <v>186</v>
      </c>
      <c t="s" r="B1" s="2">
        <v>1</v>
      </c>
    </row>
    <row r="2" spans="1:2">
      <c t="s" r="B2" s="2">
        <v>2</v>
      </c>
    </row>
    <row r="3" spans="1:2">
      <c t="s" r="A3" s="3">
        <v>146</v>
      </c>
    </row>
    <row r="4" spans="1:2">
      <c t="s" r="A4" s="4">
        <v>187</v>
      </c>
      <c t="s" r="B4" s="4">
        <v>187</v>
      </c>
    </row>
    <row r="5" spans="1:2">
      <c t="s" r="A5" s="4">
        <v>188</v>
      </c>
      <c t="s" r="B5" s="4">
        <v>188</v>
      </c>
    </row>
    <row r="6" spans="1:2">
      <c t="s" r="A6" s="4">
        <v>189</v>
      </c>
      <c t="s" r="B6" s="4">
        <v>190</v>
      </c>
    </row>
    <row r="7" spans="1:2">
      <c t="s" r="A7" s="4">
        <v>191</v>
      </c>
      <c t="s" r="B7" s="4">
        <v>192</v>
      </c>
    </row>
    <row r="8" spans="1:2">
      <c t="s" r="A8" s="4">
        <v>193</v>
      </c>
      <c t="s" r="B8" s="4">
        <v>193</v>
      </c>
    </row>
    <row r="9" spans="1:2">
      <c t="s" r="A9" s="4">
        <v>194</v>
      </c>
      <c t="s" r="B9" s="4">
        <v>195</v>
      </c>
    </row>
    <row r="10" spans="1:2">
      <c t="s" r="A10" s="4">
        <v>196</v>
      </c>
      <c t="s" r="B10" s="4">
        <v>196</v>
      </c>
    </row>
    <row r="11" spans="1:2">
      <c t="s" r="A11" s="4">
        <v>197</v>
      </c>
      <c t="s" r="B11" s="4">
        <v>198</v>
      </c>
    </row>
    <row r="12" spans="1:2">
      <c t="s" r="A12" s="4">
        <v>199</v>
      </c>
      <c t="s" r="B12" s="4">
        <v>200</v>
      </c>
    </row>
    <row r="13" spans="1:2">
      <c t="s" r="A13" s="4">
        <v>201</v>
      </c>
      <c t="s" r="B13" s="4">
        <v>202</v>
      </c>
    </row>
    <row r="14" spans="1:2">
      <c t="s" r="A14" s="4">
        <v>203</v>
      </c>
      <c t="s" r="B14" s="4">
        <v>203</v>
      </c>
    </row>
    <row r="15" spans="1:2">
      <c t="s" r="A15" s="4">
        <v>204</v>
      </c>
      <c t="s" r="B15" s="4">
        <v>205</v>
      </c>
    </row>
    <row r="16" spans="1:2">
      <c t="s" r="A16" s="4">
        <v>206</v>
      </c>
      <c t="s" r="B16" s="4">
        <v>207</v>
      </c>
    </row>
    <row r="17" spans="1:2">
      <c t="s" r="A17" s="4">
        <v>208</v>
      </c>
      <c t="s" r="B17" s="4">
        <v>208</v>
      </c>
    </row>
    <row r="18" spans="1:2">
      <c t="s" r="A18" s="4">
        <v>209</v>
      </c>
      <c t="s" r="B18" s="4">
        <v>210</v>
      </c>
    </row>
    <row r="19" spans="1:2">
      <c t="s" r="A19" s="4">
        <v>211</v>
      </c>
      <c t="s" r="B19" s="4">
        <v>212</v>
      </c>
    </row>
    <row r="20" spans="1:2">
      <c t="s" r="A20" s="4">
        <v>213</v>
      </c>
      <c t="s" r="B20" s="4">
        <v>214</v>
      </c>
    </row>
    <row r="21" spans="1:2">
      <c t="s" r="A21" s="4">
        <v>215</v>
      </c>
      <c t="s" r="B21" s="4">
        <v>216</v>
      </c>
    </row>
    <row r="22" spans="1:2">
      <c t="s" r="A22" s="4">
        <v>217</v>
      </c>
      <c t="s" r="B22" s="4">
        <v>218</v>
      </c>
    </row>
    <row r="23" spans="1:2">
      <c t="s" r="A23" s="4">
        <v>219</v>
      </c>
      <c t="s" r="B23" s="4">
        <v>220</v>
      </c>
    </row>
    <row r="24" spans="1:2">
      <c t="s" r="A24" s="4">
        <v>221</v>
      </c>
      <c t="s" r="B24" s="4">
        <v>222</v>
      </c>
    </row>
    <row r="25" spans="1:2">
      <c t="s" r="A25" s="4">
        <v>223</v>
      </c>
      <c t="s" r="B25" s="4">
        <v>224</v>
      </c>
    </row>
    <row r="26" spans="1:2">
      <c t="s" r="A26" s="4">
        <v>225</v>
      </c>
      <c t="s" r="B26" s="4">
        <v>226</v>
      </c>
    </row>
    <row r="27" spans="1:2">
      <c t="s" r="A27" s="4">
        <v>227</v>
      </c>
      <c t="s" r="B27" s="4">
        <v>228</v>
      </c>
    </row>
    <row r="28" spans="1:2">
      <c t="s" r="A28" s="4">
        <v>229</v>
      </c>
      <c t="s" r="B28" s="4">
        <v>230</v>
      </c>
    </row>
    <row r="29" spans="1:2">
      <c t="s" r="A29" s="4">
        <v>231</v>
      </c>
      <c t="s" r="B29" s="4">
        <v>232</v>
      </c>
    </row>
    <row r="30" spans="1:2">
      <c t="s" r="A30" s="4">
        <v>233</v>
      </c>
      <c t="s" r="B30" s="4">
        <v>234</v>
      </c>
    </row>
    <row r="31" spans="1:2">
      <c t="s" r="A31" s="4">
        <v>235</v>
      </c>
      <c t="s" r="B31"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46</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2</v>
      </c>
      <c t="s" r="B1" s="2">
        <v>1</v>
      </c>
    </row>
    <row r="2" spans="1:2">
      <c t="s" r="B2" s="2">
        <v>2</v>
      </c>
    </row>
    <row r="3" spans="1:2">
      <c t="s" r="A3" s="3">
        <v>155</v>
      </c>
    </row>
    <row r="4" spans="1:2">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5</v>
      </c>
      <c t="s" r="B1" s="2">
        <v>1</v>
      </c>
    </row>
    <row r="2" spans="1:2">
      <c t="s" r="B2" s="2">
        <v>2</v>
      </c>
    </row>
    <row r="3" spans="1:2">
      <c t="s" r="A3" s="3">
        <v>158</v>
      </c>
    </row>
    <row r="4" spans="1:2">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8</v>
      </c>
      <c t="s" r="B1" s="2">
        <v>1</v>
      </c>
    </row>
    <row r="2" spans="1:2">
      <c t="s" r="B2" s="2">
        <v>2</v>
      </c>
    </row>
    <row r="3" spans="1:2">
      <c t="s" r="A3" s="3">
        <v>161</v>
      </c>
    </row>
    <row r="4" spans="1:2">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163</v>
      </c>
    </row>
    <row r="4" spans="1:2">
      <c t="s" r="A4" s="4">
        <v>252</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54</v>
      </c>
      <c t="s" r="B1" s="2">
        <v>1</v>
      </c>
    </row>
    <row r="2" spans="1:2">
      <c t="s" r="B2" s="2">
        <v>2</v>
      </c>
    </row>
    <row r="3" spans="1:2">
      <c t="s" r="A3" s="3">
        <v>166</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69</v>
      </c>
    </row>
    <row r="4" spans="1:2">
      <c t="s" r="A4" s="4">
        <v>258</v>
      </c>
      <c t="s" r="B4" s="4">
        <v>259</v>
      </c>
    </row>
    <row r="5" spans="1:2">
      <c t="s" r="A5" s="4">
        <v>260</v>
      </c>
      <c t="s" r="B5" s="4">
        <v>261</v>
      </c>
    </row>
    <row r="6" spans="1:2">
      <c t="s" r="A6" s="4">
        <v>262</v>
      </c>
      <c t="s" r="B6" s="4">
        <v>263</v>
      </c>
    </row>
    <row r="7" spans="1:2">
      <c t="s" r="A7" s="4">
        <v>264</v>
      </c>
      <c t="s" r="B7"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6</v>
      </c>
      <c t="s" r="B1" s="2">
        <v>1</v>
      </c>
    </row>
    <row r="2" spans="1:2">
      <c t="s" r="B2" s="2">
        <v>2</v>
      </c>
    </row>
    <row r="3" spans="1:2">
      <c t="s" r="A3" s="3">
        <v>172</v>
      </c>
    </row>
    <row r="4" spans="1:2">
      <c t="s" r="A4" s="4">
        <v>267</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3</v>
      </c>
      <c t="s" r="B1" s="2">
        <v>2</v>
      </c>
      <c t="s" r="C1" s="2">
        <v>25</v>
      </c>
    </row>
    <row r="2" spans="1:3">
      <c t="s" r="A2" s="3">
        <v>54</v>
      </c>
    </row>
    <row r="3" spans="1:3">
      <c t="s" r="A3" s="4">
        <v>55</v>
      </c>
      <c t="s" r="B3" s="4">
        <v>39</v>
      </c>
      <c t="s" r="C3" s="4">
        <v>39</v>
      </c>
    </row>
    <row r="4" spans="1:3">
      <c t="s" r="A4" s="4">
        <v>56</v>
      </c>
      <c t="n" r="B4" s="5">
        <v>10000000</v>
      </c>
      <c t="n" r="C4" s="5">
        <v>10000000</v>
      </c>
    </row>
    <row r="5" spans="1:3">
      <c t="s" r="A5" s="4">
        <v>57</v>
      </c>
      <c t="s" r="B5" s="4">
        <v>39</v>
      </c>
      <c t="s" r="C5" s="4">
        <v>39</v>
      </c>
    </row>
    <row r="6" spans="1:3">
      <c t="s" r="A6" s="4">
        <v>58</v>
      </c>
      <c t="s" r="B6" s="4">
        <v>39</v>
      </c>
      <c t="s" r="C6" s="4">
        <v>39</v>
      </c>
    </row>
    <row r="7" spans="1:3">
      <c t="s" r="A7" s="4">
        <v>59</v>
      </c>
      <c t="s" r="B7" s="4">
        <v>39</v>
      </c>
      <c t="s" r="C7" s="4">
        <v>39</v>
      </c>
    </row>
    <row r="8" spans="1:3">
      <c t="s" r="A8" s="4">
        <v>60</v>
      </c>
      <c t="n" r="B8" s="5">
        <v>100000000</v>
      </c>
      <c t="n" r="C8" s="5">
        <v>100000000</v>
      </c>
    </row>
    <row r="9" spans="1:3">
      <c t="s" r="A9" s="4">
        <v>61</v>
      </c>
      <c t="n" r="B9" s="5">
        <v>44958500</v>
      </c>
      <c t="n" r="C9" s="5">
        <v>44060000</v>
      </c>
    </row>
    <row r="10" spans="1:3">
      <c t="s" r="A10" s="4">
        <v>62</v>
      </c>
      <c t="n" r="B10" s="5">
        <v>44958500</v>
      </c>
      <c t="n" r="C10" s="5">
        <v>440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69</v>
      </c>
      <c t="s" r="B1" s="2">
        <v>1</v>
      </c>
    </row>
    <row r="2" spans="1:2">
      <c t="s" r="B2" s="2">
        <v>2</v>
      </c>
    </row>
    <row r="3" spans="1:2">
      <c t="s" r="A3" s="3">
        <v>178</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4</v>
      </c>
      <c t="s" r="B1" s="2">
        <v>1</v>
      </c>
    </row>
    <row r="2" spans="1:2">
      <c t="s" r="B2" s="2">
        <v>2</v>
      </c>
    </row>
    <row r="3" spans="1:2">
      <c t="s" r="A3" s="3">
        <v>181</v>
      </c>
    </row>
    <row r="4" spans="1:2">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20"/>
    <col customWidth="1" max="6" min="6" width="21"/>
    <col customWidth="1" max="7" min="7" width="20"/>
  </cols>
  <sheetData>
    <row r="1" spans="1:7">
      <c t="s" r="A1" s="1">
        <v>277</v>
      </c>
      <c t="s" r="B1" s="2">
        <v>278</v>
      </c>
      <c t="s" r="C1" s="2">
        <v>279</v>
      </c>
      <c t="s" r="D1" s="2">
        <v>280</v>
      </c>
      <c t="s" r="E1" s="2">
        <v>281</v>
      </c>
      <c t="s" r="F1" s="2">
        <v>282</v>
      </c>
      <c t="s" r="G1" s="2">
        <v>283</v>
      </c>
    </row>
    <row r="2" spans="1:7">
      <c t="s" r="A2" s="3">
        <v>143</v>
      </c>
    </row>
    <row r="3" spans="1:7">
      <c t="s" r="A3" s="4">
        <v>284</v>
      </c>
      <c t="n" r="B3" s="9">
        <v>0.25</v>
      </c>
    </row>
    <row r="4" spans="1:7">
      <c t="s" r="A4" s="4">
        <v>285</v>
      </c>
      <c t="n" r="C4" s="7">
        <v>15000</v>
      </c>
      <c t="n" r="F4" s="7">
        <v>15000</v>
      </c>
    </row>
    <row r="5" spans="1:7">
      <c t="s" r="A5" s="4">
        <v>286</v>
      </c>
      <c t="n" r="C5" s="5">
        <v>38690000</v>
      </c>
    </row>
    <row r="6" spans="1:7">
      <c t="s" r="A6" s="4">
        <v>287</v>
      </c>
      <c t="n" r="G6" s="5">
        <v>41690000</v>
      </c>
    </row>
    <row r="7" spans="1:7">
      <c t="s" r="A7" s="4">
        <v>62</v>
      </c>
      <c t="n" r="D7" s="5">
        <v>44958500</v>
      </c>
      <c t="n" r="E7" s="5">
        <v>44060000</v>
      </c>
      <c t="n" r="G7" s="5">
        <v>4362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21"/>
    <col customWidth="1" max="3" min="3" width="25"/>
    <col customWidth="1" max="4" min="4" width="21"/>
    <col customWidth="1" max="5" min="5" width="21"/>
  </cols>
  <sheetData>
    <row r="1" spans="1:5">
      <c t="s" r="A1" s="1">
        <v>288</v>
      </c>
      <c t="s" r="B1" s="2">
        <v>64</v>
      </c>
      <c t="s" r="C1" s="2">
        <v>1</v>
      </c>
    </row>
    <row r="2" spans="1:5">
      <c t="s" r="B2" s="2">
        <v>289</v>
      </c>
      <c t="s" r="C2" s="2">
        <v>290</v>
      </c>
      <c t="s" r="D2" s="2">
        <v>282</v>
      </c>
      <c t="s" r="E2" s="2">
        <v>291</v>
      </c>
    </row>
    <row r="3" spans="1:5">
      <c t="s" r="A3" s="3">
        <v>146</v>
      </c>
    </row>
    <row r="4" spans="1:5">
      <c t="s" r="A4" s="4">
        <v>292</v>
      </c>
      <c t="s" r="B4" s="4">
        <v>39</v>
      </c>
      <c t="s" r="C4" s="4">
        <v>39</v>
      </c>
      <c t="s" r="E4" s="4">
        <v>39</v>
      </c>
    </row>
    <row r="5" spans="1:5">
      <c t="s" r="A5" s="4">
        <v>100</v>
      </c>
      <c t="n" r="B5" s="7">
        <v>3220</v>
      </c>
      <c t="n" r="C5" s="7">
        <v>19845</v>
      </c>
      <c t="s" r="D5" s="4">
        <v>39</v>
      </c>
    </row>
    <row r="6" spans="1:5">
      <c t="s" r="A6" s="4">
        <v>293</v>
      </c>
      <c t="n" r="B6" s="5">
        <v>0</v>
      </c>
      <c t="n" r="C6" s="5">
        <v>1013</v>
      </c>
    </row>
    <row r="7" spans="1:5">
      <c t="s" r="A7" s="4">
        <v>215</v>
      </c>
      <c t="n" r="B7" s="7">
        <v>0</v>
      </c>
      <c t="n" r="C7" s="7">
        <v>1500</v>
      </c>
    </row>
    <row r="8" spans="1:5">
      <c t="s" r="A8" s="4">
        <v>294</v>
      </c>
      <c t="n" r="C8" s="5">
        <v>1</v>
      </c>
    </row>
    <row r="9" spans="1:5">
      <c t="s" r="A9" s="4">
        <v>295</v>
      </c>
    </row>
    <row r="10" spans="1:5">
      <c t="s" r="A10" s="3">
        <v>296</v>
      </c>
    </row>
    <row r="11" spans="1:5">
      <c t="s" r="A11" s="4">
        <v>297</v>
      </c>
      <c t="s" r="C11" s="4">
        <v>298</v>
      </c>
    </row>
    <row r="12" spans="1:5">
      <c t="s" r="A12" s="4">
        <v>299</v>
      </c>
    </row>
    <row r="13" spans="1:5">
      <c t="s" r="A13" s="3">
        <v>296</v>
      </c>
    </row>
    <row r="14" spans="1:5">
      <c t="s" r="A14" s="4">
        <v>297</v>
      </c>
      <c t="s" r="C14" s="4">
        <v>3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5"/>
  </cols>
  <sheetData>
    <row r="1" spans="1:2">
      <c t="s" r="A1" s="1">
        <v>301</v>
      </c>
      <c t="s" r="B1" s="2">
        <v>1</v>
      </c>
    </row>
    <row r="2" spans="1:2">
      <c t="s" r="B2" s="2">
        <v>2</v>
      </c>
    </row>
    <row r="3" spans="1:2">
      <c t="s" r="A3" s="4">
        <v>295</v>
      </c>
    </row>
    <row r="4" spans="1:2">
      <c t="s" r="A4" s="3">
        <v>302</v>
      </c>
    </row>
    <row r="5" spans="1:2">
      <c t="s" r="A5" s="4">
        <v>303</v>
      </c>
      <c t="s" r="B5" s="4">
        <v>304</v>
      </c>
    </row>
    <row r="6" spans="1:2">
      <c t="s" r="A6" s="4">
        <v>299</v>
      </c>
    </row>
    <row r="7" spans="1:2">
      <c t="s" r="A7" s="3">
        <v>302</v>
      </c>
    </row>
    <row r="8" spans="1:2">
      <c t="s" r="A8" s="4">
        <v>303</v>
      </c>
      <c t="s" r="B8"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6</v>
      </c>
      <c t="s" r="B1" s="2">
        <v>64</v>
      </c>
      <c t="s" r="D1" s="2">
        <v>1</v>
      </c>
    </row>
    <row r="2" spans="1:5">
      <c t="s" r="B2" s="2">
        <v>2</v>
      </c>
      <c t="s" r="C2" s="2">
        <v>65</v>
      </c>
      <c t="s" r="D2" s="2">
        <v>2</v>
      </c>
      <c t="s" r="E2" s="2">
        <v>65</v>
      </c>
    </row>
    <row r="3" spans="1:5">
      <c t="s" r="A3" s="3">
        <v>307</v>
      </c>
    </row>
    <row r="4" spans="1:5">
      <c t="s" r="A4" s="4">
        <v>308</v>
      </c>
      <c t="n" r="B4" s="5">
        <v>3600000</v>
      </c>
      <c t="n" r="C4" s="5">
        <v>3997692</v>
      </c>
      <c t="n" r="D4" s="5">
        <v>3600000</v>
      </c>
      <c t="n" r="E4" s="5">
        <v>3997692</v>
      </c>
    </row>
    <row r="5" spans="1:5">
      <c t="s" r="A5" s="4">
        <v>309</v>
      </c>
    </row>
    <row r="6" spans="1:5">
      <c t="s" r="A6" s="3">
        <v>307</v>
      </c>
    </row>
    <row r="7" spans="1:5">
      <c t="s" r="A7" s="4">
        <v>308</v>
      </c>
      <c t="n" r="B7" s="5">
        <v>3000000</v>
      </c>
      <c t="n" r="C7" s="5">
        <v>3997692</v>
      </c>
      <c t="n" r="D7" s="5">
        <v>3000000</v>
      </c>
      <c t="n" r="E7" s="5">
        <v>3997692</v>
      </c>
    </row>
    <row r="8" spans="1:5">
      <c t="s" r="A8" s="4">
        <v>310</v>
      </c>
    </row>
    <row r="9" spans="1:5">
      <c t="s" r="A9" s="3">
        <v>307</v>
      </c>
    </row>
    <row r="10" spans="1:5">
      <c t="s" r="A10" s="4">
        <v>308</v>
      </c>
      <c t="n" r="B10" s="5">
        <v>600000</v>
      </c>
      <c t="s" r="C10" s="4">
        <v>39</v>
      </c>
      <c t="n" r="D10" s="5">
        <v>600000</v>
      </c>
      <c t="s" r="E10" s="4">
        <v>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11</v>
      </c>
      <c t="s" r="B1" s="2">
        <v>64</v>
      </c>
      <c t="s" r="D1" s="2">
        <v>1</v>
      </c>
      <c t="s" r="F1" s="2">
        <v>312</v>
      </c>
    </row>
    <row r="2" spans="1:6">
      <c t="s" r="B2" s="2">
        <v>2</v>
      </c>
      <c t="s" r="C2" s="2">
        <v>65</v>
      </c>
      <c t="s" r="D2" s="2">
        <v>2</v>
      </c>
      <c t="s" r="E2" s="2">
        <v>65</v>
      </c>
      <c t="s" r="F2" s="2">
        <v>25</v>
      </c>
    </row>
    <row r="3" spans="1:6">
      <c t="s" r="A3" s="4">
        <v>313</v>
      </c>
    </row>
    <row r="4" spans="1:6">
      <c t="s" r="A4" s="3">
        <v>314</v>
      </c>
    </row>
    <row r="5" spans="1:6">
      <c t="s" r="A5" s="4">
        <v>315</v>
      </c>
      <c t="s" r="B5" s="4">
        <v>316</v>
      </c>
      <c t="s" r="C5" s="4">
        <v>39</v>
      </c>
      <c t="s" r="D5" s="4">
        <v>317</v>
      </c>
      <c t="s" r="E5" s="4">
        <v>39</v>
      </c>
    </row>
    <row r="6" spans="1:6">
      <c t="s" r="A6" s="4">
        <v>318</v>
      </c>
    </row>
    <row r="7" spans="1:6">
      <c t="s" r="A7" s="3">
        <v>314</v>
      </c>
    </row>
    <row r="8" spans="1:6">
      <c t="s" r="A8" s="4">
        <v>315</v>
      </c>
      <c t="s" r="B8" s="4">
        <v>319</v>
      </c>
      <c t="s" r="C8" s="4">
        <v>320</v>
      </c>
      <c t="s" r="D8" s="4">
        <v>321</v>
      </c>
      <c t="s" r="E8" s="4">
        <v>320</v>
      </c>
    </row>
    <row r="9" spans="1:6">
      <c t="s" r="A9" s="4">
        <v>322</v>
      </c>
    </row>
    <row r="10" spans="1:6">
      <c t="s" r="A10" s="3">
        <v>314</v>
      </c>
    </row>
    <row r="11" spans="1:6">
      <c t="s" r="A11" s="4">
        <v>315</v>
      </c>
      <c t="s" r="B11" s="4">
        <v>323</v>
      </c>
      <c t="s" r="C11" s="4">
        <v>39</v>
      </c>
      <c t="s" r="D11" s="4">
        <v>324</v>
      </c>
      <c t="s" r="E11" s="4">
        <v>39</v>
      </c>
    </row>
    <row r="12" spans="1:6">
      <c t="s" r="A12" s="4">
        <v>325</v>
      </c>
    </row>
    <row r="13" spans="1:6">
      <c t="s" r="A13" s="3">
        <v>314</v>
      </c>
    </row>
    <row r="14" spans="1:6">
      <c t="s" r="A14" s="4">
        <v>315</v>
      </c>
      <c t="s" r="D14" s="4">
        <v>326</v>
      </c>
      <c t="s" r="E14" s="4">
        <v>39</v>
      </c>
    </row>
    <row r="15" spans="1:6">
      <c t="s" r="A15" s="4">
        <v>327</v>
      </c>
    </row>
    <row r="16" spans="1:6">
      <c t="s" r="A16" s="3">
        <v>314</v>
      </c>
    </row>
    <row r="17" spans="1:6">
      <c t="s" r="A17" s="4">
        <v>315</v>
      </c>
      <c t="s" r="B17" s="4">
        <v>39</v>
      </c>
      <c t="s" r="C17" s="4">
        <v>328</v>
      </c>
      <c t="s" r="D17" s="4">
        <v>329</v>
      </c>
      <c t="s" r="E17" s="4">
        <v>328</v>
      </c>
    </row>
    <row r="18" spans="1:6">
      <c t="s" r="A18" s="4">
        <v>330</v>
      </c>
    </row>
    <row r="19" spans="1:6">
      <c t="s" r="A19" s="3">
        <v>314</v>
      </c>
    </row>
    <row r="20" spans="1:6">
      <c t="s" r="A20" s="4">
        <v>315</v>
      </c>
      <c t="s" r="D20" s="4">
        <v>331</v>
      </c>
      <c t="s" r="F20" s="4">
        <v>39</v>
      </c>
    </row>
    <row r="21" spans="1:6">
      <c t="s" r="A21" s="4">
        <v>332</v>
      </c>
    </row>
    <row r="22" spans="1:6">
      <c t="s" r="A22" s="3">
        <v>314</v>
      </c>
    </row>
    <row r="23" spans="1:6">
      <c t="s" r="A23" s="4">
        <v>315</v>
      </c>
      <c t="s" r="D23" s="4">
        <v>39</v>
      </c>
      <c t="s" r="F23" s="4">
        <v>333</v>
      </c>
    </row>
    <row r="24" spans="1:6">
      <c t="s" r="A24" s="4">
        <v>334</v>
      </c>
    </row>
    <row r="25" spans="1:6">
      <c t="s" r="A25" s="3">
        <v>314</v>
      </c>
    </row>
    <row r="26" spans="1:6">
      <c t="s" r="A26" s="4">
        <v>315</v>
      </c>
      <c t="s" r="D26" s="4">
        <v>39</v>
      </c>
      <c t="s" r="F26" s="4">
        <v>335</v>
      </c>
    </row>
    <row r="27" spans="1:6">
      <c t="s" r="A27" s="4">
        <v>336</v>
      </c>
    </row>
    <row r="28" spans="1:6">
      <c t="s" r="A28" s="3">
        <v>314</v>
      </c>
    </row>
    <row r="29" spans="1:6">
      <c t="s" r="A29" s="4">
        <v>315</v>
      </c>
      <c t="s" r="D29" s="4">
        <v>337</v>
      </c>
      <c t="s" r="F29" s="4">
        <v>3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r="1" spans="1:6">
      <c t="s" r="A1" s="1">
        <v>339</v>
      </c>
      <c t="s" r="B1" s="2">
        <v>64</v>
      </c>
      <c t="s" r="D1" s="2">
        <v>1</v>
      </c>
    </row>
    <row r="2" spans="1:6">
      <c t="s" r="B2" s="2">
        <v>2</v>
      </c>
      <c t="s" r="C2" s="2">
        <v>65</v>
      </c>
      <c t="s" r="D2" s="2">
        <v>2</v>
      </c>
      <c t="s" r="E2" s="2">
        <v>65</v>
      </c>
      <c t="s" r="F2" s="2">
        <v>25</v>
      </c>
    </row>
    <row r="3" spans="1:6">
      <c t="s" r="A3" s="3">
        <v>149</v>
      </c>
    </row>
    <row r="4" spans="1:6">
      <c t="s" r="A4" s="4">
        <v>340</v>
      </c>
      <c t="n" r="B4" s="7">
        <v>318055</v>
      </c>
      <c t="n" r="C4" s="7">
        <v>706638</v>
      </c>
      <c t="n" r="D4" s="7">
        <v>1974906</v>
      </c>
      <c t="n" r="E4" s="7">
        <v>1339858</v>
      </c>
    </row>
    <row r="5" spans="1:6">
      <c t="s" r="A5" s="4">
        <v>341</v>
      </c>
      <c t="n" r="D5" s="5">
        <v>304297</v>
      </c>
      <c t="n" r="E5" s="7">
        <v>1093057</v>
      </c>
    </row>
    <row r="6" spans="1:6">
      <c t="s" r="A6" s="4">
        <v>342</v>
      </c>
      <c t="n" r="B6" s="5">
        <v>1845419</v>
      </c>
      <c t="n" r="D6" s="5">
        <v>1845419</v>
      </c>
    </row>
    <row r="7" spans="1:6">
      <c t="s" r="A7" s="4">
        <v>50</v>
      </c>
      <c t="n" r="B7" s="7">
        <v>4599873</v>
      </c>
      <c t="n" r="D7" s="7">
        <v>4599873</v>
      </c>
      <c t="n" r="F7" s="7">
        <v>26249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1"/>
    <col customWidth="1" max="5" min="5" width="26"/>
    <col customWidth="1" max="6" min="6" width="21"/>
  </cols>
  <sheetData>
    <row r="1" spans="1:6">
      <c t="s" r="A1" s="1">
        <v>343</v>
      </c>
      <c t="s" r="B1" s="2">
        <v>344</v>
      </c>
      <c t="s" r="C1" s="2">
        <v>345</v>
      </c>
      <c t="s" r="D1" s="2">
        <v>346</v>
      </c>
      <c t="s" r="E1" s="2">
        <v>347</v>
      </c>
      <c t="s" r="F1" s="2">
        <v>291</v>
      </c>
    </row>
    <row r="2" spans="1:6">
      <c t="s" r="A2" s="3">
        <v>348</v>
      </c>
    </row>
    <row r="3" spans="1:6">
      <c t="s" r="A3" s="4">
        <v>349</v>
      </c>
      <c t="n" r="D3" s="7">
        <v>593750</v>
      </c>
      <c t="n" r="F3" s="7">
        <v>593750</v>
      </c>
    </row>
    <row r="4" spans="1:6">
      <c t="s" r="A4" s="4">
        <v>350</v>
      </c>
    </row>
    <row r="5" spans="1:6">
      <c t="s" r="A5" s="3">
        <v>348</v>
      </c>
    </row>
    <row r="6" spans="1:6">
      <c t="s" r="A6" s="4">
        <v>351</v>
      </c>
      <c t="n" r="C6" s="5">
        <v>1187500</v>
      </c>
    </row>
    <row r="7" spans="1:6">
      <c t="s" r="A7" s="4">
        <v>352</v>
      </c>
      <c t="n" r="C7" s="5">
        <v>3000000</v>
      </c>
    </row>
    <row r="8" spans="1:6">
      <c t="s" r="A8" s="4">
        <v>353</v>
      </c>
      <c t="s" r="C8" s="4">
        <v>354</v>
      </c>
    </row>
    <row r="9" spans="1:6">
      <c t="s" r="A9" s="4">
        <v>355</v>
      </c>
      <c t="n" r="D9" s="8">
        <v>0.5</v>
      </c>
      <c t="n" r="E9" s="10">
        <v>0.5</v>
      </c>
    </row>
    <row r="10" spans="1:6">
      <c t="s" r="A10" s="4">
        <v>349</v>
      </c>
      <c t="n" r="D10" s="7">
        <v>593750</v>
      </c>
    </row>
    <row r="11" spans="1:6">
      <c t="s" r="A11" s="4">
        <v>356</v>
      </c>
      <c t="n" r="B11" s="5">
        <v>3000000</v>
      </c>
    </row>
    <row r="12" spans="1:6">
      <c t="s" r="A12" s="4">
        <v>357</v>
      </c>
      <c t="n" r="D12" s="7">
        <v>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58</v>
      </c>
      <c t="s" r="B1" s="2">
        <v>2</v>
      </c>
      <c t="s" r="C1" s="2">
        <v>25</v>
      </c>
    </row>
    <row r="2" spans="1:3">
      <c t="s" r="A2" s="3">
        <v>155</v>
      </c>
    </row>
    <row r="3" spans="1:3">
      <c t="s" r="A3" s="4">
        <v>359</v>
      </c>
      <c t="n" r="B3" s="7">
        <v>20822</v>
      </c>
      <c t="s" r="C3" s="4">
        <v>39</v>
      </c>
    </row>
    <row r="4" spans="1:3">
      <c t="s" r="A4" s="4">
        <v>360</v>
      </c>
      <c t="n" r="B4" s="5">
        <v>4167</v>
      </c>
      <c t="n" r="C4" s="7">
        <v>121500</v>
      </c>
    </row>
    <row r="5" spans="1:3">
      <c t="s" r="A5" s="4">
        <v>361</v>
      </c>
      <c t="n" r="B5" s="5">
        <v>47235</v>
      </c>
      <c t="n" r="C5" s="5">
        <v>55900</v>
      </c>
    </row>
    <row r="6" spans="1:3">
      <c t="s" r="A6" s="4">
        <v>362</v>
      </c>
      <c t="n" r="B6" s="7">
        <v>72224</v>
      </c>
      <c t="n" r="C6" s="7">
        <v>177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2"/>
    <col customWidth="1" max="2" min="2" width="43"/>
    <col customWidth="1" max="3" min="3" width="14"/>
    <col customWidth="1" max="4" min="4" width="15"/>
    <col customWidth="1" max="5" min="5" width="14"/>
    <col customWidth="1" max="6" min="6" width="4"/>
  </cols>
  <sheetData>
    <row r="1" spans="1:6">
      <c t="s" r="A1" s="1">
        <v>63</v>
      </c>
      <c t="s" r="B1" s="2">
        <v>64</v>
      </c>
      <c t="s" r="D1" s="2">
        <v>1</v>
      </c>
    </row>
    <row r="2" spans="1:6">
      <c t="s" r="B2" s="2">
        <v>2</v>
      </c>
      <c t="s" r="C2" s="2">
        <v>65</v>
      </c>
      <c t="s" r="D2" s="2">
        <v>2</v>
      </c>
      <c t="s" r="E2" s="2">
        <v>65</v>
      </c>
    </row>
    <row r="3" spans="1:6">
      <c t="s" r="A3" s="3">
        <v>66</v>
      </c>
    </row>
    <row r="4" spans="1:6">
      <c t="s" r="A4" s="4">
        <v>67</v>
      </c>
      <c t="n" r="B4" s="7">
        <v>133553</v>
      </c>
      <c t="n" r="C4" s="7">
        <v>91113</v>
      </c>
      <c t="n" r="D4" s="7">
        <v>531318</v>
      </c>
      <c t="n" r="E4" s="7">
        <v>91113</v>
      </c>
    </row>
    <row r="5" spans="1:6">
      <c t="s" r="A5" s="4">
        <v>68</v>
      </c>
      <c t="s" r="B5" s="4">
        <v>39</v>
      </c>
      <c t="s" r="C5" s="4">
        <v>39</v>
      </c>
      <c t="n" r="D5" s="5">
        <v>4425</v>
      </c>
      <c t="s" r="E5" s="4">
        <v>39</v>
      </c>
    </row>
    <row r="6" spans="1:6">
      <c t="s" r="A6" s="4">
        <v>69</v>
      </c>
      <c t="n" r="B6" s="7">
        <v>133553</v>
      </c>
      <c t="n" r="C6" s="7">
        <v>91113</v>
      </c>
      <c t="n" r="D6" s="5">
        <v>535743</v>
      </c>
      <c t="n" r="E6" s="7">
        <v>91113</v>
      </c>
    </row>
    <row r="7" spans="1:6">
      <c t="s" r="A7" s="3">
        <v>70</v>
      </c>
    </row>
    <row r="8" spans="1:6">
      <c t="s" r="A8" s="4">
        <v>71</v>
      </c>
      <c t="n" r="B8" s="5">
        <v>-22652</v>
      </c>
      <c t="n" r="C8" s="7">
        <v>-2136</v>
      </c>
      <c t="n" r="D8" s="5">
        <v>-129670</v>
      </c>
      <c t="n" r="E8" s="7">
        <v>-2136</v>
      </c>
    </row>
    <row r="9" spans="1:6">
      <c t="s" r="A9" s="4">
        <v>72</v>
      </c>
      <c t="n" r="B9" s="5">
        <v>-46409</v>
      </c>
      <c t="s" r="C9" s="4">
        <v>39</v>
      </c>
      <c t="n" r="D9" s="5">
        <v>-46409</v>
      </c>
      <c t="s" r="E9" s="4">
        <v>39</v>
      </c>
    </row>
    <row r="10" spans="1:6">
      <c t="s" r="A10" s="4">
        <v>73</v>
      </c>
      <c t="n" r="B10" s="5">
        <v>-69061</v>
      </c>
      <c t="n" r="C10" s="7">
        <v>-2136</v>
      </c>
      <c t="n" r="D10" s="5">
        <v>-176079</v>
      </c>
      <c t="n" r="E10" s="7">
        <v>-2136</v>
      </c>
    </row>
    <row r="11" spans="1:6">
      <c t="s" r="A11" s="4">
        <v>74</v>
      </c>
      <c t="n" r="B11" s="5">
        <v>64492</v>
      </c>
      <c t="n" r="C11" s="5">
        <v>88977</v>
      </c>
      <c t="n" r="D11" s="5">
        <v>359664</v>
      </c>
      <c t="n" r="E11" s="5">
        <v>88977</v>
      </c>
    </row>
    <row r="12" spans="1:6">
      <c t="s" r="A12" s="3">
        <v>75</v>
      </c>
    </row>
    <row r="13" spans="1:6">
      <c t="s" r="A13" s="4">
        <v>76</v>
      </c>
      <c t="n" r="B13" s="7">
        <v>400</v>
      </c>
      <c t="n" r="C13" s="5">
        <v>20205</v>
      </c>
      <c t="n" r="D13" s="5">
        <v>2100</v>
      </c>
      <c t="n" r="E13" s="5">
        <v>94363</v>
      </c>
    </row>
    <row r="14" spans="1:6">
      <c t="s" r="A14" s="4">
        <v>77</v>
      </c>
      <c t="s" r="B14" s="4">
        <v>39</v>
      </c>
      <c t="n" r="C14" s="5">
        <v>94751</v>
      </c>
      <c t="n" r="D14" s="5">
        <v>329</v>
      </c>
      <c t="n" r="E14" s="5">
        <v>170805</v>
      </c>
    </row>
    <row r="15" spans="1:6">
      <c t="s" r="A15" s="4">
        <v>78</v>
      </c>
      <c t="n" r="B15" s="7">
        <v>361794</v>
      </c>
      <c t="n" r="C15" s="5">
        <v>522421</v>
      </c>
      <c t="n" r="D15" s="5">
        <v>1412243</v>
      </c>
      <c t="n" r="E15" s="5">
        <v>946562</v>
      </c>
    </row>
    <row r="16" spans="1:6">
      <c t="s" r="A16" s="4">
        <v>79</v>
      </c>
      <c t="n" r="B16" s="5">
        <v>362194</v>
      </c>
      <c t="n" r="C16" s="5">
        <v>637377</v>
      </c>
      <c t="n" r="D16" s="5">
        <v>1414672</v>
      </c>
      <c t="n" r="E16" s="5">
        <v>1211730</v>
      </c>
    </row>
    <row r="17" spans="1:6">
      <c t="s" r="A17" s="4">
        <v>80</v>
      </c>
      <c t="n" r="B17" s="7">
        <v>-297702</v>
      </c>
      <c t="n" r="C17" s="5">
        <v>-548400</v>
      </c>
      <c t="n" r="D17" s="7">
        <v>-1055008</v>
      </c>
      <c t="n" r="E17" s="5">
        <v>-1122753</v>
      </c>
    </row>
    <row r="18" spans="1:6">
      <c t="s" r="A18" s="3">
        <v>81</v>
      </c>
    </row>
    <row r="19" spans="1:6">
      <c t="s" r="A19" s="4">
        <v>82</v>
      </c>
      <c t="s" r="B19" s="4">
        <v>39</v>
      </c>
      <c t="n" r="C19" s="5">
        <v>-13154</v>
      </c>
      <c t="s" r="D19" s="4">
        <v>39</v>
      </c>
      <c t="n" r="E19" s="5">
        <v>-13179</v>
      </c>
    </row>
    <row r="20" spans="1:6">
      <c t="s" r="A20" s="4">
        <v>83</v>
      </c>
      <c t="n" r="B20" s="7">
        <v>20353</v>
      </c>
      <c t="n" r="C20" s="7">
        <v>171392</v>
      </c>
      <c t="n" r="D20" s="7">
        <v>60396</v>
      </c>
      <c t="n" r="E20" s="7">
        <v>171392</v>
      </c>
    </row>
    <row r="21" spans="1:6">
      <c t="s" r="A21" s="4">
        <v>84</v>
      </c>
      <c t="s" r="B21" s="4">
        <v>39</v>
      </c>
      <c t="s" r="C21" s="4">
        <v>39</v>
      </c>
      <c t="n" r="D21" s="5">
        <v>90900</v>
      </c>
      <c t="s" r="E21" s="4">
        <v>39</v>
      </c>
    </row>
    <row r="22" spans="1:6">
      <c t="s" r="A22" s="4">
        <v>85</v>
      </c>
      <c t="s" r="B22" s="4">
        <v>39</v>
      </c>
      <c t="s" r="C22" s="4">
        <v>39</v>
      </c>
      <c t="n" r="D22" s="5">
        <v>768602</v>
      </c>
      <c t="s" r="E22" s="4">
        <v>39</v>
      </c>
    </row>
    <row r="23" spans="1:6">
      <c t="s" r="A23" s="4">
        <v>86</v>
      </c>
      <c t="n" r="B23" s="7">
        <v>20353</v>
      </c>
      <c t="n" r="C23" s="7">
        <v>158238</v>
      </c>
      <c t="n" r="D23" s="5">
        <v>919898</v>
      </c>
      <c t="n" r="E23" s="7">
        <v>158213</v>
      </c>
    </row>
    <row r="24" spans="1:6">
      <c t="s" r="A24" s="4">
        <v>87</v>
      </c>
      <c t="n" r="B24" s="7">
        <v>-318055</v>
      </c>
      <c t="n" r="C24" s="7">
        <v>-706638</v>
      </c>
      <c t="n" r="D24" s="7">
        <v>-1974906</v>
      </c>
      <c t="n" r="E24" s="5">
        <v>-1280966</v>
      </c>
    </row>
    <row r="25" spans="1:6">
      <c t="s" r="A25" s="4">
        <v>88</v>
      </c>
      <c t="s" r="B25" s="4">
        <v>39</v>
      </c>
      <c t="s" r="C25" s="4">
        <v>39</v>
      </c>
      <c t="s" r="D25" s="4">
        <v>39</v>
      </c>
      <c t="n" r="E25" s="5">
        <v>-58892</v>
      </c>
    </row>
    <row r="26" spans="1:6">
      <c t="s" r="A26" s="4">
        <v>89</v>
      </c>
      <c t="n" r="B26" s="7">
        <v>-318055</v>
      </c>
      <c t="n" r="C26" s="7">
        <v>-706638</v>
      </c>
      <c t="n" r="D26" s="7">
        <v>-1974906</v>
      </c>
      <c t="n" r="E26" s="7">
        <v>-1339858</v>
      </c>
    </row>
    <row r="27" spans="1:6">
      <c t="s" r="A27" s="3">
        <v>90</v>
      </c>
    </row>
    <row r="28" spans="1:6">
      <c t="s" r="A28" s="4">
        <v>91</v>
      </c>
      <c t="n" r="B28" s="8">
        <v>-0.01</v>
      </c>
      <c t="n" r="C28" s="8">
        <v>-0.02</v>
      </c>
      <c t="n" r="D28" s="8">
        <v>-0.04</v>
      </c>
      <c t="n" r="E28" s="8">
        <v>-0.03</v>
      </c>
    </row>
    <row r="29" spans="1:6">
      <c t="s" r="A29" s="4">
        <v>92</v>
      </c>
      <c t="s" r="B29" s="4">
        <v>39</v>
      </c>
      <c t="s" r="C29" s="4">
        <v>39</v>
      </c>
      <c t="s" r="D29" s="4">
        <v>39</v>
      </c>
      <c t="n" r="E29" s="5">
        <v>0</v>
      </c>
      <c t="s" r="F29" s="4">
        <v>93</v>
      </c>
    </row>
    <row r="30" spans="1:6">
      <c t="s" r="A30" s="4">
        <v>94</v>
      </c>
      <c t="n" r="B30" s="8">
        <v>-0.01</v>
      </c>
      <c t="n" r="C30" s="8">
        <v>-0.02</v>
      </c>
      <c t="n" r="D30" s="8">
        <v>-0.04</v>
      </c>
      <c t="n" r="E30" s="8">
        <v>-0.03</v>
      </c>
    </row>
    <row r="31" spans="1:6">
      <c t="s" r="A31" s="4">
        <v>95</v>
      </c>
      <c t="n" r="B31" s="5">
        <v>44925837</v>
      </c>
      <c t="n" r="C31" s="5">
        <v>43656304</v>
      </c>
      <c t="n" r="D31" s="5">
        <v>44729886</v>
      </c>
      <c t="n" r="E31" s="5">
        <v>43389744</v>
      </c>
    </row>
    <row r="32" spans="1:6">
      <c t="n" r="A32"/>
    </row>
    <row r="33" spans="1:6">
      <c t="s" r="A33" s="4">
        <v>93</v>
      </c>
      <c t="s" r="B33" s="4">
        <v>96</v>
      </c>
    </row>
  </sheetData>
  <mergeCells count="6">
    <mergeCell ref="A1:A2"/>
    <mergeCell ref="B1:C1"/>
    <mergeCell ref="D1:F1"/>
    <mergeCell ref="E2:F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3</v>
      </c>
      <c t="s" r="B1" s="2">
        <v>2</v>
      </c>
      <c t="s" r="C1" s="2">
        <v>25</v>
      </c>
      <c t="s" r="D1" s="2">
        <v>364</v>
      </c>
      <c t="s" r="E1" s="2">
        <v>365</v>
      </c>
    </row>
    <row r="2" spans="1:5">
      <c t="s" r="A2" s="3">
        <v>366</v>
      </c>
    </row>
    <row r="3" spans="1:5">
      <c t="s" r="A3" s="4">
        <v>34</v>
      </c>
      <c t="n" r="B3" s="7">
        <v>88000</v>
      </c>
      <c t="n" r="C3" s="7">
        <v>138000</v>
      </c>
    </row>
    <row r="4" spans="1:5">
      <c t="s" r="A4" s="4">
        <v>367</v>
      </c>
    </row>
    <row r="5" spans="1:5">
      <c t="s" r="A5" s="3">
        <v>366</v>
      </c>
    </row>
    <row r="6" spans="1:5">
      <c t="s" r="A6" s="4">
        <v>368</v>
      </c>
      <c t="s" r="B6" s="4">
        <v>321</v>
      </c>
      <c t="s" r="E6" s="4">
        <v>321</v>
      </c>
    </row>
    <row r="7" spans="1:5">
      <c t="s" r="A7" s="4">
        <v>34</v>
      </c>
      <c t="s" r="B7" s="4">
        <v>39</v>
      </c>
      <c t="n" r="C7" s="5">
        <v>50000</v>
      </c>
      <c t="n" r="E7" s="7">
        <v>50000</v>
      </c>
    </row>
    <row r="8" spans="1:5">
      <c t="s" r="A8" s="4">
        <v>369</v>
      </c>
    </row>
    <row r="9" spans="1:5">
      <c t="s" r="A9" s="3">
        <v>366</v>
      </c>
    </row>
    <row r="10" spans="1:5">
      <c t="s" r="A10" s="4">
        <v>368</v>
      </c>
      <c t="s" r="B10" s="4">
        <v>370</v>
      </c>
      <c t="s" r="D10" s="4">
        <v>370</v>
      </c>
    </row>
    <row r="11" spans="1:5">
      <c t="s" r="A11" s="4">
        <v>34</v>
      </c>
      <c t="n" r="B11" s="7">
        <v>88000</v>
      </c>
      <c t="n" r="C11" s="7">
        <v>88000</v>
      </c>
      <c t="n" r="D11" s="7">
        <v>8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71</v>
      </c>
      <c t="s" r="B1" s="2">
        <v>364</v>
      </c>
      <c t="s" r="C1" s="2">
        <v>2</v>
      </c>
      <c t="s" r="D1" s="2">
        <v>65</v>
      </c>
      <c t="s" r="E1" s="2">
        <v>372</v>
      </c>
      <c t="s" r="F1" s="2">
        <v>25</v>
      </c>
      <c t="s" r="G1" s="2">
        <v>2</v>
      </c>
      <c t="s" r="H1" s="2">
        <v>65</v>
      </c>
      <c t="s" r="I1" s="2">
        <v>373</v>
      </c>
      <c t="s" r="J1" s="2">
        <v>365</v>
      </c>
    </row>
    <row r="2" spans="1:10">
      <c t="s" r="A2" s="3">
        <v>366</v>
      </c>
    </row>
    <row r="3" spans="1:10">
      <c t="s" r="A3" s="4">
        <v>34</v>
      </c>
      <c t="n" r="C3" s="7">
        <v>88000</v>
      </c>
      <c t="n" r="F3" s="7">
        <v>138000</v>
      </c>
      <c t="n" r="G3" s="7">
        <v>88000</v>
      </c>
    </row>
    <row r="4" spans="1:10">
      <c t="s" r="A4" s="4">
        <v>29</v>
      </c>
      <c t="n" r="C4" s="7">
        <v>7543</v>
      </c>
      <c t="n" r="F4" s="5">
        <v>44012</v>
      </c>
      <c t="n" r="G4" s="5">
        <v>7543</v>
      </c>
    </row>
    <row r="5" spans="1:10">
      <c t="s" r="A5" s="4">
        <v>84</v>
      </c>
      <c t="s" r="C5" s="4">
        <v>39</v>
      </c>
      <c t="s" r="D5" s="4">
        <v>39</v>
      </c>
      <c t="n" r="G5" s="7">
        <v>-90900</v>
      </c>
      <c t="s" r="H5" s="4">
        <v>39</v>
      </c>
    </row>
    <row r="6" spans="1:10">
      <c t="s" r="A6" s="4">
        <v>367</v>
      </c>
    </row>
    <row r="7" spans="1:10">
      <c t="s" r="A7" s="3">
        <v>366</v>
      </c>
    </row>
    <row r="8" spans="1:10">
      <c t="s" r="A8" s="4">
        <v>374</v>
      </c>
      <c t="s" r="C8" s="4">
        <v>321</v>
      </c>
      <c t="s" r="G8" s="4">
        <v>321</v>
      </c>
      <c t="s" r="J8" s="4">
        <v>321</v>
      </c>
    </row>
    <row r="9" spans="1:10">
      <c t="s" r="A9" s="4">
        <v>34</v>
      </c>
      <c t="s" r="C9" s="4">
        <v>39</v>
      </c>
      <c t="n" r="F9" s="5">
        <v>50000</v>
      </c>
      <c t="s" r="G9" s="4">
        <v>39</v>
      </c>
      <c t="n" r="J9" s="7">
        <v>50000</v>
      </c>
    </row>
    <row r="10" spans="1:10">
      <c t="s" r="A10" s="4">
        <v>375</v>
      </c>
      <c t="n" r="E10" s="7">
        <v>400000</v>
      </c>
    </row>
    <row r="11" spans="1:10">
      <c t="s" r="A11" s="4">
        <v>376</v>
      </c>
      <c t="n" r="F11" s="5">
        <v>40900</v>
      </c>
    </row>
    <row r="12" spans="1:10">
      <c t="s" r="A12" s="4">
        <v>29</v>
      </c>
      <c t="n" r="F12" s="5">
        <v>40900</v>
      </c>
    </row>
    <row r="13" spans="1:10">
      <c t="s" r="A13" s="4">
        <v>84</v>
      </c>
      <c t="n" r="E13" s="7">
        <v>90900</v>
      </c>
    </row>
    <row r="14" spans="1:10">
      <c t="s" r="A14" s="4">
        <v>377</v>
      </c>
      <c t="s" r="I14" s="4">
        <v>321</v>
      </c>
    </row>
    <row r="15" spans="1:10">
      <c t="s" r="A15" s="4">
        <v>369</v>
      </c>
    </row>
    <row r="16" spans="1:10">
      <c t="s" r="A16" s="3">
        <v>366</v>
      </c>
    </row>
    <row r="17" spans="1:10">
      <c t="s" r="A17" s="4">
        <v>374</v>
      </c>
      <c t="s" r="B17" s="4">
        <v>370</v>
      </c>
      <c t="s" r="C17" s="4">
        <v>370</v>
      </c>
      <c t="s" r="G17" s="4">
        <v>370</v>
      </c>
    </row>
    <row r="18" spans="1:10">
      <c t="s" r="A18" s="4">
        <v>34</v>
      </c>
      <c t="n" r="B18" s="7">
        <v>88000</v>
      </c>
      <c t="n" r="C18" s="7">
        <v>88000</v>
      </c>
      <c t="n" r="F18" s="7">
        <v>88000</v>
      </c>
      <c t="n" r="G18" s="7">
        <v>88000</v>
      </c>
    </row>
    <row r="19" spans="1:10">
      <c t="s" r="A19" s="4">
        <v>378</v>
      </c>
      <c t="n" r="B19" s="5">
        <v>4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79</v>
      </c>
      <c t="s" r="B1" s="2">
        <v>2</v>
      </c>
      <c t="s" r="C1" s="2">
        <v>25</v>
      </c>
    </row>
    <row r="2" spans="1:3">
      <c t="s" r="A2" s="3">
        <v>161</v>
      </c>
    </row>
    <row r="3" spans="1:3">
      <c t="s" r="A3" s="4">
        <v>380</v>
      </c>
      <c t="n" r="B3" s="7">
        <v>110000</v>
      </c>
      <c t="n" r="C3" s="7">
        <v>110000</v>
      </c>
    </row>
    <row r="4" spans="1:3">
      <c t="s" r="A4" s="4">
        <v>381</v>
      </c>
      <c t="n" r="B4" s="5">
        <v>450873</v>
      </c>
      <c t="n" r="C4" s="5">
        <v>433963</v>
      </c>
    </row>
    <row r="5" spans="1:3">
      <c t="s" r="A5" s="4">
        <v>382</v>
      </c>
      <c t="n" r="B5" s="5">
        <v>67228</v>
      </c>
      <c t="n" r="C5" s="5">
        <v>6832</v>
      </c>
    </row>
    <row r="6" spans="1:3">
      <c t="s" r="A6" s="4">
        <v>383</v>
      </c>
      <c t="n" r="B6" s="7">
        <v>628101</v>
      </c>
      <c t="n" r="C6" s="7">
        <v>5507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84</v>
      </c>
      <c t="s" r="B1" s="2">
        <v>385</v>
      </c>
      <c t="s" r="C1" s="2">
        <v>2</v>
      </c>
      <c t="s" r="D1" s="2">
        <v>25</v>
      </c>
      <c t="s" r="E1" s="2">
        <v>2</v>
      </c>
    </row>
    <row r="2" spans="1:5">
      <c t="s" r="A2" s="3">
        <v>386</v>
      </c>
    </row>
    <row r="3" spans="1:5">
      <c t="s" r="A3" s="4">
        <v>387</v>
      </c>
      <c t="n" r="C3" s="7">
        <v>808750</v>
      </c>
      <c t="n" r="D3" s="7">
        <v>943750</v>
      </c>
      <c t="n" r="E3" s="7">
        <v>808750</v>
      </c>
    </row>
    <row r="4" spans="1:5">
      <c t="s" r="A4" s="4">
        <v>388</v>
      </c>
      <c t="n" r="C4" s="5">
        <v>-380000</v>
      </c>
      <c t="n" r="D4" s="5">
        <v>-500000</v>
      </c>
      <c t="n" r="E4" s="5">
        <v>-380000</v>
      </c>
    </row>
    <row r="5" spans="1:5">
      <c t="s" r="A5" s="4">
        <v>45</v>
      </c>
      <c t="n" r="C5" s="5">
        <v>428750</v>
      </c>
      <c t="n" r="D5" s="5">
        <v>443750</v>
      </c>
      <c t="n" r="E5" s="5">
        <v>428750</v>
      </c>
    </row>
    <row r="6" spans="1:5">
      <c t="s" r="A6" s="4">
        <v>389</v>
      </c>
    </row>
    <row r="7" spans="1:5">
      <c t="s" r="A7" s="3">
        <v>386</v>
      </c>
    </row>
    <row r="8" spans="1:5">
      <c t="s" r="A8" s="4">
        <v>387</v>
      </c>
      <c t="n" r="C8" s="5">
        <v>608750</v>
      </c>
      <c t="n" r="D8" s="5">
        <v>743750</v>
      </c>
      <c t="n" r="E8" s="5">
        <v>608750</v>
      </c>
    </row>
    <row r="9" spans="1:5">
      <c t="s" r="A9" s="4">
        <v>388</v>
      </c>
      <c t="n" r="C9" s="5">
        <v>-180000</v>
      </c>
      <c t="n" r="E9" s="5">
        <v>-180000</v>
      </c>
    </row>
    <row r="10" spans="1:5">
      <c t="s" r="A10" s="4">
        <v>351</v>
      </c>
      <c t="n" r="B10" s="5">
        <v>1187500</v>
      </c>
    </row>
    <row r="11" spans="1:5">
      <c t="s" r="A11" s="4">
        <v>352</v>
      </c>
      <c t="n" r="B11" s="5">
        <v>3000000</v>
      </c>
    </row>
    <row r="12" spans="1:5">
      <c t="s" r="A12" s="4">
        <v>390</v>
      </c>
      <c t="n" r="B12" s="7">
        <v>893750</v>
      </c>
    </row>
    <row r="13" spans="1:5">
      <c t="s" r="A13" s="4">
        <v>391</v>
      </c>
      <c t="n" r="E13" s="5">
        <v>15000</v>
      </c>
    </row>
    <row r="14" spans="1:5">
      <c t="s" r="A14" s="4">
        <v>392</v>
      </c>
      <c t="n" r="C14" s="5">
        <v>45000</v>
      </c>
      <c t="n" r="D14" s="7">
        <v>150000</v>
      </c>
      <c t="n" r="E14" s="5">
        <v>135000</v>
      </c>
    </row>
    <row r="15" spans="1:5">
      <c t="s" r="A15" s="4">
        <v>393</v>
      </c>
      <c t="s" r="D15" s="4">
        <v>298</v>
      </c>
    </row>
    <row r="16" spans="1:5">
      <c t="s" r="A16" s="4">
        <v>394</v>
      </c>
    </row>
    <row r="17" spans="1:5">
      <c t="s" r="A17" s="3">
        <v>386</v>
      </c>
    </row>
    <row r="18" spans="1:5">
      <c t="s" r="A18" s="4">
        <v>387</v>
      </c>
      <c t="n" r="C18" s="5">
        <v>200000</v>
      </c>
      <c t="n" r="D18" s="7">
        <v>200000</v>
      </c>
      <c t="n" r="E18" s="5">
        <v>200000</v>
      </c>
    </row>
    <row r="19" spans="1:5">
      <c t="s" r="A19" s="4">
        <v>388</v>
      </c>
      <c t="n" r="C19" s="7">
        <v>-200000</v>
      </c>
      <c t="n" r="E19" s="7">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95</v>
      </c>
      <c t="s" r="B1" s="2">
        <v>2</v>
      </c>
      <c t="s" r="C1" s="2">
        <v>25</v>
      </c>
    </row>
    <row r="2" spans="1:3">
      <c t="s" r="A2" s="3">
        <v>396</v>
      </c>
    </row>
    <row r="3" spans="1:3">
      <c t="s" r="A3" s="4">
        <v>42</v>
      </c>
      <c t="n" r="B3" s="7">
        <v>775000</v>
      </c>
      <c t="n" r="C3" s="7">
        <v>775000</v>
      </c>
    </row>
    <row r="4" spans="1:3">
      <c t="s" r="A4" s="4">
        <v>397</v>
      </c>
    </row>
    <row r="5" spans="1:3">
      <c t="s" r="A5" s="3">
        <v>396</v>
      </c>
    </row>
    <row r="6" spans="1:3">
      <c t="s" r="A6" s="4">
        <v>42</v>
      </c>
      <c t="n" r="B6" s="5">
        <v>175000</v>
      </c>
      <c t="n" r="C6" s="5">
        <v>175000</v>
      </c>
    </row>
    <row r="7" spans="1:3">
      <c t="s" r="A7" s="4">
        <v>398</v>
      </c>
    </row>
    <row r="8" spans="1:3">
      <c t="s" r="A8" s="3">
        <v>396</v>
      </c>
    </row>
    <row r="9" spans="1:3">
      <c t="s" r="A9" s="4">
        <v>42</v>
      </c>
      <c t="n" r="B9" s="7">
        <v>600000</v>
      </c>
      <c t="n" r="C9" s="7">
        <v>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t="s" r="A1" s="1">
        <v>399</v>
      </c>
      <c t="s" r="B1" s="2">
        <v>400</v>
      </c>
      <c t="s" r="C1" s="2">
        <v>2</v>
      </c>
      <c t="s" r="D1" s="2">
        <v>2</v>
      </c>
      <c t="s" r="E1" s="2">
        <v>25</v>
      </c>
      <c t="s" r="F1" s="2">
        <v>401</v>
      </c>
    </row>
    <row r="2" spans="1:6">
      <c t="s" r="A2" s="3">
        <v>396</v>
      </c>
    </row>
    <row r="3" spans="1:6">
      <c t="s" r="A3" s="4">
        <v>402</v>
      </c>
      <c t="n" r="C3" s="7">
        <v>67228</v>
      </c>
      <c t="n" r="D3" s="7">
        <v>67228</v>
      </c>
      <c t="n" r="E3" s="7">
        <v>6832</v>
      </c>
    </row>
    <row r="4" spans="1:6">
      <c t="s" r="A4" s="4">
        <v>397</v>
      </c>
    </row>
    <row r="5" spans="1:6">
      <c t="s" r="A5" s="3">
        <v>396</v>
      </c>
    </row>
    <row r="6" spans="1:6">
      <c t="s" r="A6" s="4">
        <v>403</v>
      </c>
      <c t="n" r="F6" s="7">
        <v>175000</v>
      </c>
    </row>
    <row r="7" spans="1:6">
      <c t="s" r="A7" s="4">
        <v>404</v>
      </c>
      <c t="s" r="F7" s="4">
        <v>405</v>
      </c>
    </row>
    <row r="8" spans="1:6">
      <c t="s" r="A8" s="4">
        <v>406</v>
      </c>
      <c t="n" r="C8" s="5">
        <v>2205</v>
      </c>
      <c t="n" r="D8" s="5">
        <v>6544</v>
      </c>
    </row>
    <row r="9" spans="1:6">
      <c t="s" r="A9" s="4">
        <v>402</v>
      </c>
      <c t="n" r="C9" s="5">
        <v>10812</v>
      </c>
      <c t="n" r="D9" s="5">
        <v>10812</v>
      </c>
      <c t="n" r="E9" s="5">
        <v>4267</v>
      </c>
    </row>
    <row r="10" spans="1:6">
      <c t="s" r="A10" s="4">
        <v>398</v>
      </c>
    </row>
    <row r="11" spans="1:6">
      <c t="s" r="A11" s="3">
        <v>396</v>
      </c>
    </row>
    <row r="12" spans="1:6">
      <c t="s" r="A12" s="4">
        <v>403</v>
      </c>
      <c t="n" r="B12" s="7">
        <v>600000</v>
      </c>
    </row>
    <row r="13" spans="1:6">
      <c t="s" r="A13" s="4">
        <v>404</v>
      </c>
      <c t="s" r="B13" s="4">
        <v>407</v>
      </c>
    </row>
    <row r="14" spans="1:6">
      <c t="s" r="A14" s="4">
        <v>408</v>
      </c>
      <c t="s" r="B14" s="4">
        <v>409</v>
      </c>
    </row>
    <row r="15" spans="1:6">
      <c t="s" r="A15" s="4">
        <v>410</v>
      </c>
      <c t="n" r="B15" s="7">
        <v>13500</v>
      </c>
    </row>
    <row r="16" spans="1:6">
      <c t="s" r="A16" s="4">
        <v>406</v>
      </c>
      <c t="n" r="C16" s="5">
        <v>18148</v>
      </c>
      <c t="n" r="D16" s="5">
        <v>53852</v>
      </c>
    </row>
    <row r="17" spans="1:6">
      <c t="s" r="A17" s="4">
        <v>402</v>
      </c>
      <c t="n" r="C17" s="7">
        <v>56416</v>
      </c>
      <c t="n" r="D17" s="7">
        <v>56416</v>
      </c>
      <c t="n" r="E17" s="7">
        <v>25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411</v>
      </c>
      <c t="s" r="B1" s="2">
        <v>412</v>
      </c>
      <c t="s" r="C1" s="2">
        <v>2</v>
      </c>
      <c t="s" r="D1" s="2">
        <v>65</v>
      </c>
      <c t="s" r="E1" s="2">
        <v>25</v>
      </c>
    </row>
    <row r="2" spans="1:5">
      <c t="s" r="A2" s="3">
        <v>413</v>
      </c>
    </row>
    <row r="3" spans="1:5">
      <c t="s" r="A3" s="4">
        <v>134</v>
      </c>
      <c t="n" r="C3" s="7">
        <v>417664</v>
      </c>
      <c t="s" r="D3" s="4">
        <v>39</v>
      </c>
    </row>
    <row r="4" spans="1:5">
      <c t="s" r="A4" s="4">
        <v>310</v>
      </c>
    </row>
    <row r="5" spans="1:5">
      <c t="s" r="A5" s="3">
        <v>413</v>
      </c>
    </row>
    <row r="6" spans="1:5">
      <c t="s" r="A6" s="4">
        <v>414</v>
      </c>
      <c t="n" r="C6" s="5">
        <v>600000</v>
      </c>
    </row>
    <row r="7" spans="1:5">
      <c t="s" r="A7" s="4">
        <v>415</v>
      </c>
    </row>
    <row r="8" spans="1:5">
      <c t="s" r="A8" s="3">
        <v>413</v>
      </c>
    </row>
    <row r="9" spans="1:5">
      <c t="s" r="A9" s="4">
        <v>416</v>
      </c>
      <c t="n" r="B9" s="8">
        <v>0.7</v>
      </c>
    </row>
    <row r="10" spans="1:5">
      <c t="s" r="A10" s="4">
        <v>417</v>
      </c>
      <c t="s" r="B10" s="4">
        <v>304</v>
      </c>
    </row>
    <row r="11" spans="1:5">
      <c t="s" r="A11" s="4">
        <v>134</v>
      </c>
      <c t="n" r="E11" s="7">
        <v>417664</v>
      </c>
    </row>
    <row r="12" spans="1:5">
      <c t="s" r="A12" s="4">
        <v>418</v>
      </c>
      <c t="n" r="E12" s="5">
        <v>600000</v>
      </c>
    </row>
    <row r="13" spans="1:5">
      <c t="s" r="A13" s="4">
        <v>419</v>
      </c>
    </row>
    <row r="14" spans="1:5">
      <c t="s" r="A14" s="3">
        <v>413</v>
      </c>
    </row>
    <row r="15" spans="1:5">
      <c t="s" r="A15" s="4">
        <v>414</v>
      </c>
      <c t="n" r="B15" s="5">
        <v>200000</v>
      </c>
    </row>
    <row r="16" spans="1:5">
      <c t="s" r="A16" s="4">
        <v>420</v>
      </c>
    </row>
    <row r="17" spans="1:5">
      <c t="s" r="A17" s="3">
        <v>413</v>
      </c>
    </row>
    <row r="18" spans="1:5">
      <c t="s" r="A18" s="4">
        <v>414</v>
      </c>
      <c t="n" r="B18" s="5">
        <v>200000</v>
      </c>
    </row>
    <row r="19" spans="1:5">
      <c t="s" r="A19" s="4">
        <v>421</v>
      </c>
    </row>
    <row r="20" spans="1:5">
      <c t="s" r="A20" s="3">
        <v>413</v>
      </c>
    </row>
    <row r="21" spans="1:5">
      <c t="s" r="A21" s="4">
        <v>414</v>
      </c>
      <c t="n" r="B21" s="5">
        <v>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t="s" r="A1" s="1">
        <v>422</v>
      </c>
      <c t="s" r="B1" s="2">
        <v>1</v>
      </c>
    </row>
    <row r="2" spans="1:2">
      <c t="s" r="B2" s="2">
        <v>423</v>
      </c>
    </row>
    <row r="3" spans="1:2">
      <c t="s" r="A3" s="3">
        <v>424</v>
      </c>
    </row>
    <row r="4" spans="1:2">
      <c t="s" r="A4" s="4">
        <v>425</v>
      </c>
      <c t="n" r="B4" s="8">
        <v>0.7</v>
      </c>
    </row>
    <row r="5" spans="1:2">
      <c t="s" r="A5" s="4">
        <v>426</v>
      </c>
      <c t="n" r="B5" s="8">
        <v>0.7</v>
      </c>
    </row>
    <row r="6" spans="1:2">
      <c t="s" r="A6" s="4">
        <v>427</v>
      </c>
      <c t="s" r="B6" s="4">
        <v>428</v>
      </c>
    </row>
    <row r="7" spans="1:2">
      <c t="s" r="A7" s="4">
        <v>429</v>
      </c>
      <c t="s" r="B7" s="4">
        <v>304</v>
      </c>
    </row>
    <row r="8" spans="1:2">
      <c t="s" r="A8" s="4">
        <v>430</v>
      </c>
      <c t="s" r="B8" s="4">
        <v>431</v>
      </c>
    </row>
    <row r="9" spans="1:2">
      <c t="s" r="A9" s="4">
        <v>432</v>
      </c>
      <c t="s" r="B9" s="4">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434</v>
      </c>
      <c t="s" r="B1" s="2">
        <v>1</v>
      </c>
      <c t="s" r="C1" s="2">
        <v>312</v>
      </c>
    </row>
    <row r="2" spans="1:3">
      <c t="s" r="B2" s="2">
        <v>2</v>
      </c>
      <c t="s" r="C2" s="2">
        <v>25</v>
      </c>
    </row>
    <row r="3" spans="1:3">
      <c t="s" r="A3" s="3">
        <v>435</v>
      </c>
    </row>
    <row r="4" spans="1:3">
      <c t="s" r="A4" s="4">
        <v>436</v>
      </c>
      <c t="s" r="B4" s="4">
        <v>39</v>
      </c>
    </row>
    <row r="5" spans="1:3">
      <c t="s" r="A5" s="4">
        <v>437</v>
      </c>
      <c t="n" r="B5" s="5">
        <v>600000</v>
      </c>
    </row>
    <row r="6" spans="1:3">
      <c t="s" r="A6" s="4">
        <v>438</v>
      </c>
      <c t="s" r="B6" s="4">
        <v>39</v>
      </c>
    </row>
    <row r="7" spans="1:3">
      <c t="s" r="A7" s="4">
        <v>439</v>
      </c>
      <c t="s" r="B7" s="4">
        <v>39</v>
      </c>
    </row>
    <row r="8" spans="1:3">
      <c t="s" r="A8" s="4">
        <v>440</v>
      </c>
      <c t="n" r="B8" s="5">
        <v>600000</v>
      </c>
      <c t="s" r="C8" s="4">
        <v>39</v>
      </c>
    </row>
    <row r="9" spans="1:3">
      <c t="s" r="A9" s="4">
        <v>441</v>
      </c>
      <c t="n" r="B9" s="5">
        <v>600000</v>
      </c>
    </row>
    <row r="10" spans="1:3">
      <c t="s" r="A10" s="3">
        <v>442</v>
      </c>
    </row>
    <row r="11" spans="1:3">
      <c t="s" r="A11" s="4">
        <v>443</v>
      </c>
      <c t="s" r="B11" s="4">
        <v>444</v>
      </c>
      <c t="s" r="C11" s="4">
        <v>39</v>
      </c>
    </row>
    <row r="12" spans="1:3">
      <c t="s" r="A12" s="4">
        <v>445</v>
      </c>
      <c t="s" r="B12" s="4">
        <v>304</v>
      </c>
    </row>
    <row r="13" spans="1:3">
      <c t="s" r="A13" s="4">
        <v>446</v>
      </c>
      <c t="s" r="B13" s="4">
        <v>39</v>
      </c>
    </row>
    <row r="14" spans="1:3">
      <c t="s" r="A14" s="4">
        <v>447</v>
      </c>
      <c t="s" r="B14" s="4">
        <v>39</v>
      </c>
    </row>
    <row r="15" spans="1:3">
      <c t="s" r="A15" s="4">
        <v>448</v>
      </c>
      <c t="s" r="B15" s="4">
        <v>444</v>
      </c>
      <c t="s" r="C15" s="4">
        <v>39</v>
      </c>
    </row>
    <row r="16" spans="1:3">
      <c t="s" r="A16" s="4">
        <v>449</v>
      </c>
      <c t="s" r="B16" s="4">
        <v>444</v>
      </c>
    </row>
    <row r="17" spans="1:3">
      <c t="s" r="A17" s="3">
        <v>450</v>
      </c>
    </row>
    <row r="18" spans="1:3">
      <c t="s" r="A18" s="4">
        <v>451</v>
      </c>
      <c t="s" r="B18" s="4">
        <v>39</v>
      </c>
    </row>
    <row r="19" spans="1:3">
      <c t="s" r="A19" s="4">
        <v>452</v>
      </c>
      <c t="n" r="B19" s="8">
        <v>0.7</v>
      </c>
    </row>
    <row r="20" spans="1:3">
      <c t="s" r="A20" s="4">
        <v>453</v>
      </c>
      <c t="s" r="B20" s="4">
        <v>39</v>
      </c>
    </row>
    <row r="21" spans="1:3">
      <c t="s" r="A21" s="4">
        <v>454</v>
      </c>
      <c t="s" r="B21" s="4">
        <v>39</v>
      </c>
    </row>
    <row r="22" spans="1:3">
      <c t="s" r="A22" s="4">
        <v>455</v>
      </c>
      <c t="n" r="B22" s="8">
        <v>0.7</v>
      </c>
      <c t="s" r="C22" s="4">
        <v>39</v>
      </c>
    </row>
    <row r="23" spans="1:3">
      <c t="s" r="A23" s="4">
        <v>456</v>
      </c>
      <c t="n" r="B23" s="8">
        <v>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7"/>
    <col customWidth="1" max="6" min="6" width="27"/>
    <col customWidth="1" max="7" min="7" width="37"/>
    <col customWidth="1" max="8" min="8" width="21"/>
    <col customWidth="1" max="9" min="9" width="37"/>
    <col customWidth="1" max="10" min="10" width="21"/>
    <col customWidth="1" max="11" min="11" width="30"/>
  </cols>
  <sheetData>
    <row r="1" spans="1:11">
      <c t="s" r="A1" s="1">
        <v>457</v>
      </c>
      <c t="s" r="B1" s="2">
        <v>458</v>
      </c>
      <c t="s" r="C1" s="2">
        <v>459</v>
      </c>
      <c t="s" r="D1" s="2">
        <v>460</v>
      </c>
      <c t="s" r="E1" s="2">
        <v>461</v>
      </c>
      <c t="s" r="F1" s="2">
        <v>462</v>
      </c>
      <c t="s" r="G1" s="2">
        <v>463</v>
      </c>
      <c t="s" r="H1" s="2">
        <v>282</v>
      </c>
      <c t="s" r="I1" s="2">
        <v>463</v>
      </c>
      <c t="s" r="J1" s="2">
        <v>282</v>
      </c>
      <c t="s" r="K1" s="2">
        <v>464</v>
      </c>
    </row>
    <row r="2" spans="1:11">
      <c t="s" r="A2" s="3">
        <v>465</v>
      </c>
    </row>
    <row r="3" spans="1:11">
      <c t="s" r="A3" s="4">
        <v>85</v>
      </c>
      <c t="n" r="F3" s="7">
        <v>-768602</v>
      </c>
      <c t="s" r="G3" s="4">
        <v>39</v>
      </c>
      <c t="s" r="H3" s="4">
        <v>39</v>
      </c>
      <c t="n" r="I3" s="7">
        <v>-768602</v>
      </c>
      <c t="s" r="J3" s="4">
        <v>39</v>
      </c>
    </row>
    <row r="4" spans="1:11">
      <c t="s" r="A4" s="4">
        <v>466</v>
      </c>
      <c t="n" r="I4" s="5">
        <v>-218788</v>
      </c>
      <c t="s" r="J4" s="4">
        <v>39</v>
      </c>
    </row>
    <row r="5" spans="1:11">
      <c t="s" r="A5" s="4">
        <v>467</v>
      </c>
      <c t="n" r="G5" s="7">
        <v>5280</v>
      </c>
      <c t="n" r="H5" s="7">
        <v>34000</v>
      </c>
      <c t="n" r="I5" s="7">
        <v>47880</v>
      </c>
      <c t="n" r="J5" s="7">
        <v>34000</v>
      </c>
    </row>
    <row r="6" spans="1:11">
      <c t="s" r="A6" s="3">
        <v>435</v>
      </c>
    </row>
    <row r="7" spans="1:11">
      <c t="s" r="A7" s="4">
        <v>468</v>
      </c>
      <c t="n" r="I7" s="5">
        <v>3170044</v>
      </c>
    </row>
    <row r="8" spans="1:11">
      <c t="s" r="A8" s="4">
        <v>469</v>
      </c>
      <c t="s" r="I8" s="4">
        <v>39</v>
      </c>
    </row>
    <row r="9" spans="1:11">
      <c t="s" r="A9" s="4">
        <v>470</v>
      </c>
      <c t="s" r="I9" s="4">
        <v>39</v>
      </c>
    </row>
    <row r="10" spans="1:11">
      <c t="s" r="A10" s="4">
        <v>471</v>
      </c>
      <c t="n" r="I10" s="5">
        <v>-170044</v>
      </c>
    </row>
    <row r="11" spans="1:11">
      <c t="s" r="A11" s="4">
        <v>472</v>
      </c>
      <c t="s" r="I11" s="4">
        <v>39</v>
      </c>
    </row>
    <row r="12" spans="1:11">
      <c t="s" r="A12" s="4">
        <v>473</v>
      </c>
      <c t="n" r="G12" s="5">
        <v>3000000</v>
      </c>
      <c t="n" r="I12" s="5">
        <v>3000000</v>
      </c>
      <c t="n" r="K12" s="5">
        <v>3170044</v>
      </c>
    </row>
    <row r="13" spans="1:11">
      <c t="s" r="A13" s="4">
        <v>474</v>
      </c>
      <c t="n" r="G13" s="5">
        <v>3000000</v>
      </c>
      <c t="n" r="I13" s="5">
        <v>3000000</v>
      </c>
    </row>
    <row r="14" spans="1:11">
      <c t="s" r="A14" s="3">
        <v>475</v>
      </c>
    </row>
    <row r="15" spans="1:11">
      <c t="s" r="A15" s="4">
        <v>476</v>
      </c>
      <c t="s" r="I15" s="4">
        <v>477</v>
      </c>
      <c t="s" r="K15" s="4">
        <v>478</v>
      </c>
    </row>
    <row r="16" spans="1:11">
      <c t="s" r="A16" s="4">
        <v>445</v>
      </c>
      <c t="s" r="I16" s="4">
        <v>39</v>
      </c>
    </row>
    <row r="17" spans="1:11">
      <c t="s" r="A17" s="4">
        <v>446</v>
      </c>
      <c t="s" r="I17" s="4">
        <v>39</v>
      </c>
    </row>
    <row r="18" spans="1:11">
      <c t="s" r="A18" s="4">
        <v>479</v>
      </c>
      <c t="s" r="I18" s="4">
        <v>480</v>
      </c>
    </row>
    <row r="19" spans="1:11">
      <c t="s" r="A19" s="4">
        <v>447</v>
      </c>
      <c t="s" r="I19" s="4">
        <v>39</v>
      </c>
    </row>
    <row r="20" spans="1:11">
      <c t="s" r="A20" s="4">
        <v>481</v>
      </c>
      <c t="s" r="I20" s="4">
        <v>477</v>
      </c>
      <c t="s" r="K20" s="4">
        <v>478</v>
      </c>
    </row>
    <row r="21" spans="1:11">
      <c t="s" r="A21" s="4">
        <v>482</v>
      </c>
      <c t="s" r="I21" s="4">
        <v>477</v>
      </c>
    </row>
    <row r="22" spans="1:11">
      <c t="s" r="A22" s="3">
        <v>450</v>
      </c>
    </row>
    <row r="23" spans="1:11">
      <c t="s" r="A23" s="4">
        <v>483</v>
      </c>
      <c t="n" r="I23" s="8">
        <v>11.52</v>
      </c>
    </row>
    <row r="24" spans="1:11">
      <c t="s" r="A24" s="4">
        <v>484</v>
      </c>
      <c t="s" r="I24" s="4">
        <v>39</v>
      </c>
    </row>
    <row r="25" spans="1:11">
      <c t="s" r="A25" s="4">
        <v>485</v>
      </c>
      <c t="s" r="I25" s="4">
        <v>39</v>
      </c>
    </row>
    <row r="26" spans="1:11">
      <c t="s" r="A26" s="4">
        <v>486</v>
      </c>
      <c t="n" r="I26" s="7">
        <v>3</v>
      </c>
    </row>
    <row r="27" spans="1:11">
      <c t="s" r="A27" s="4">
        <v>487</v>
      </c>
      <c t="s" r="I27" s="4">
        <v>39</v>
      </c>
    </row>
    <row r="28" spans="1:11">
      <c t="s" r="A28" s="4">
        <v>488</v>
      </c>
      <c t="n" r="G28" s="7">
        <v>12</v>
      </c>
      <c t="n" r="I28" s="7">
        <v>12</v>
      </c>
      <c t="n" r="K28" s="8">
        <v>11.52</v>
      </c>
    </row>
    <row r="29" spans="1:11">
      <c t="s" r="A29" s="4">
        <v>489</v>
      </c>
      <c t="n" r="G29" s="7">
        <v>12</v>
      </c>
      <c t="n" r="I29" s="7">
        <v>12</v>
      </c>
    </row>
    <row r="30" spans="1:11">
      <c t="s" r="A30" s="4">
        <v>490</v>
      </c>
    </row>
    <row r="31" spans="1:11">
      <c t="s" r="A31" s="3">
        <v>465</v>
      </c>
    </row>
    <row r="32" spans="1:11">
      <c t="s" r="A32" s="4">
        <v>491</v>
      </c>
      <c t="n" r="B32" s="5">
        <v>11000</v>
      </c>
      <c t="n" r="E32" s="5">
        <v>30000</v>
      </c>
    </row>
    <row r="33" spans="1:11">
      <c t="s" r="A33" s="4">
        <v>492</v>
      </c>
      <c t="n" r="B33" s="7">
        <v>5280</v>
      </c>
      <c t="n" r="E33" s="7">
        <v>42600</v>
      </c>
    </row>
    <row r="34" spans="1:11">
      <c t="s" r="A34" s="4">
        <v>467</v>
      </c>
      <c t="n" r="E34" s="7">
        <v>42600</v>
      </c>
    </row>
    <row r="35" spans="1:11">
      <c t="s" r="A35" s="4">
        <v>493</v>
      </c>
      <c t="n" r="B35" s="5">
        <v>2</v>
      </c>
    </row>
    <row r="36" spans="1:11">
      <c t="s" r="A36" s="4">
        <v>494</v>
      </c>
    </row>
    <row r="37" spans="1:11">
      <c t="s" r="A37" s="3">
        <v>465</v>
      </c>
    </row>
    <row r="38" spans="1:11">
      <c t="s" r="A38" s="4">
        <v>491</v>
      </c>
      <c t="n" r="D38" s="5">
        <v>60000</v>
      </c>
    </row>
    <row r="39" spans="1:11">
      <c t="s" r="A39" s="4">
        <v>492</v>
      </c>
      <c t="n" r="D39" s="7">
        <v>47400</v>
      </c>
    </row>
    <row r="40" spans="1:11">
      <c t="s" r="A40" s="4">
        <v>467</v>
      </c>
      <c t="n" r="G40" s="7">
        <v>6044</v>
      </c>
      <c t="n" r="I40" s="7">
        <v>47400</v>
      </c>
    </row>
    <row r="41" spans="1:11">
      <c t="s" r="A41" s="4">
        <v>495</v>
      </c>
    </row>
    <row r="42" spans="1:11">
      <c t="s" r="A42" s="3">
        <v>465</v>
      </c>
    </row>
    <row r="43" spans="1:11">
      <c t="s" r="A43" s="4">
        <v>496</v>
      </c>
      <c t="s" r="I43" s="4">
        <v>497</v>
      </c>
    </row>
    <row r="44" spans="1:11">
      <c t="s" r="A44" s="4">
        <v>491</v>
      </c>
      <c t="n" r="D44" s="5">
        <v>126500</v>
      </c>
    </row>
    <row r="45" spans="1:11">
      <c t="s" r="A45" s="4">
        <v>492</v>
      </c>
      <c t="n" r="D45" s="7">
        <v>99935</v>
      </c>
    </row>
    <row r="46" spans="1:11">
      <c t="s" r="A46" s="4">
        <v>467</v>
      </c>
      <c t="n" r="G46" s="5">
        <v>49967</v>
      </c>
      <c t="n" r="I46" s="7">
        <v>83279</v>
      </c>
    </row>
    <row r="47" spans="1:11">
      <c t="s" r="A47" s="4">
        <v>498</v>
      </c>
      <c t="n" r="G47" s="5">
        <v>16656</v>
      </c>
      <c t="n" r="I47" s="5">
        <v>16656</v>
      </c>
    </row>
    <row r="48" spans="1:11">
      <c t="s" r="A48" s="4">
        <v>499</v>
      </c>
    </row>
    <row r="49" spans="1:11">
      <c t="s" r="A49" s="3">
        <v>465</v>
      </c>
    </row>
    <row r="50" spans="1:11">
      <c t="s" r="A50" s="4">
        <v>491</v>
      </c>
      <c t="n" r="C50" s="5">
        <v>50000</v>
      </c>
    </row>
    <row r="51" spans="1:11">
      <c t="s" r="A51" s="4">
        <v>492</v>
      </c>
      <c t="n" r="C51" s="7">
        <v>19000</v>
      </c>
    </row>
    <row r="52" spans="1:11">
      <c t="s" r="A52" s="4">
        <v>467</v>
      </c>
      <c t="n" r="G52" s="5">
        <v>13471</v>
      </c>
      <c t="n" r="I52" s="5">
        <v>13471</v>
      </c>
    </row>
    <row r="53" spans="1:11">
      <c t="s" r="A53" s="4">
        <v>498</v>
      </c>
      <c t="n" r="G53" s="7">
        <v>5529</v>
      </c>
      <c t="n" r="I53" s="7">
        <v>5529</v>
      </c>
    </row>
    <row r="54" spans="1:11">
      <c t="s" r="A54" s="4">
        <v>500</v>
      </c>
    </row>
    <row r="55" spans="1:11">
      <c t="s" r="A55" s="3">
        <v>465</v>
      </c>
    </row>
    <row r="56" spans="1:11">
      <c t="s" r="A56" s="4">
        <v>501</v>
      </c>
      <c t="n" r="F56" s="7">
        <v>218788</v>
      </c>
    </row>
    <row r="57" spans="1:11">
      <c t="s" r="A57" s="4">
        <v>502</v>
      </c>
    </row>
    <row r="58" spans="1:11">
      <c t="s" r="A58" s="3">
        <v>465</v>
      </c>
    </row>
    <row r="59" spans="1:11">
      <c t="s" r="A59" s="4">
        <v>503</v>
      </c>
      <c t="n" r="F59" s="5">
        <v>621000</v>
      </c>
    </row>
    <row r="60" spans="1:11">
      <c t="s" r="A60" s="4">
        <v>504</v>
      </c>
      <c t="n" r="F60" s="7">
        <v>987390</v>
      </c>
    </row>
    <row r="61" spans="1:11">
      <c t="s" r="A61" s="4">
        <v>505</v>
      </c>
    </row>
    <row r="62" spans="1:11">
      <c t="s" r="A62" s="3">
        <v>465</v>
      </c>
    </row>
    <row r="63" spans="1:11">
      <c t="s" r="A63" s="4">
        <v>506</v>
      </c>
      <c t="n" r="F63" s="5">
        <v>170044</v>
      </c>
    </row>
    <row r="64" spans="1:11">
      <c t="s" r="A64" s="4">
        <v>85</v>
      </c>
      <c t="n" r="F64" s="7">
        <v>-987390</v>
      </c>
    </row>
    <row r="65" spans="1:11">
      <c t="s" r="A65" s="4">
        <v>466</v>
      </c>
      <c t="n" r="F65" s="7">
        <v>2187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5</v>
      </c>
    </row>
    <row r="3" spans="1:3">
      <c t="s" r="A3" s="3">
        <v>98</v>
      </c>
    </row>
    <row r="4" spans="1:3">
      <c t="s" r="A4" s="4">
        <v>89</v>
      </c>
      <c t="n" r="B4" s="7">
        <v>-1974906</v>
      </c>
      <c t="n" r="C4" s="7">
        <v>-1339858</v>
      </c>
    </row>
    <row r="5" spans="1:3">
      <c t="s" r="A5" s="3">
        <v>99</v>
      </c>
    </row>
    <row r="6" spans="1:3">
      <c t="s" r="A6" s="4">
        <v>100</v>
      </c>
      <c t="n" r="B6" s="7">
        <v>19845</v>
      </c>
      <c t="s" r="C6" s="4">
        <v>39</v>
      </c>
    </row>
    <row r="7" spans="1:3">
      <c t="s" r="A7" s="4">
        <v>101</v>
      </c>
      <c t="s" r="B7" s="4">
        <v>39</v>
      </c>
      <c t="n" r="C7" s="7">
        <v>15704</v>
      </c>
    </row>
    <row r="8" spans="1:3">
      <c t="s" r="A8" s="4">
        <v>102</v>
      </c>
      <c t="s" r="B8" s="4">
        <v>39</v>
      </c>
      <c t="n" r="C8" s="5">
        <v>89152</v>
      </c>
    </row>
    <row r="9" spans="1:3">
      <c t="s" r="A9" s="4">
        <v>103</v>
      </c>
      <c t="s" r="B9" s="4">
        <v>39</v>
      </c>
      <c t="n" r="C9" s="5">
        <v>11609</v>
      </c>
    </row>
    <row r="10" spans="1:3">
      <c t="s" r="A10" s="4">
        <v>104</v>
      </c>
      <c t="s" r="B10" s="4">
        <v>39</v>
      </c>
      <c t="n" r="C10" s="5">
        <v>32500</v>
      </c>
    </row>
    <row r="11" spans="1:3">
      <c t="s" r="A11" s="4">
        <v>105</v>
      </c>
      <c t="s" r="B11" s="4">
        <v>39</v>
      </c>
      <c t="n" r="C11" s="5">
        <v>12810</v>
      </c>
    </row>
    <row r="12" spans="1:3">
      <c t="s" r="A12" s="4">
        <v>106</v>
      </c>
      <c t="s" r="B12" s="4">
        <v>39</v>
      </c>
      <c t="n" r="C12" s="5">
        <v>1942</v>
      </c>
    </row>
    <row r="13" spans="1:3">
      <c t="s" r="A13" s="4">
        <v>107</v>
      </c>
      <c t="n" r="B13" s="7">
        <v>642109</v>
      </c>
      <c t="n" r="C13" s="5">
        <v>34000</v>
      </c>
    </row>
    <row r="14" spans="1:3">
      <c t="s" r="A14" s="4">
        <v>108</v>
      </c>
      <c t="n" r="B14" s="5">
        <v>-135000</v>
      </c>
      <c t="n" r="C14" s="7">
        <v>-75000</v>
      </c>
    </row>
    <row r="15" spans="1:3">
      <c t="s" r="A15" s="4">
        <v>84</v>
      </c>
      <c t="n" r="B15" s="5">
        <v>90900</v>
      </c>
      <c t="s" r="C15" s="4">
        <v>39</v>
      </c>
    </row>
    <row r="16" spans="1:3">
      <c t="s" r="A16" s="4">
        <v>85</v>
      </c>
      <c t="n" r="B16" s="5">
        <v>768602</v>
      </c>
      <c t="s" r="C16" s="4">
        <v>39</v>
      </c>
    </row>
    <row r="17" spans="1:3">
      <c t="s" r="A17" s="3">
        <v>109</v>
      </c>
    </row>
    <row r="18" spans="1:3">
      <c t="s" r="A18" s="4">
        <v>110</v>
      </c>
      <c t="n" r="B18" s="7">
        <v>-27715</v>
      </c>
      <c t="n" r="C18" s="7">
        <v>-16113</v>
      </c>
    </row>
    <row r="19" spans="1:3">
      <c t="s" r="A19" s="4">
        <v>111</v>
      </c>
      <c t="s" r="B19" s="4">
        <v>39</v>
      </c>
      <c t="n" r="C19" s="5">
        <v>-13150</v>
      </c>
    </row>
    <row r="20" spans="1:3">
      <c t="s" r="A20" s="4">
        <v>112</v>
      </c>
      <c t="n" r="B20" s="7">
        <v>-7543</v>
      </c>
      <c t="n" r="C20" s="7">
        <v>10774</v>
      </c>
    </row>
    <row r="21" spans="1:3">
      <c t="s" r="A21" s="4">
        <v>113</v>
      </c>
      <c t="n" r="B21" s="5">
        <v>16981</v>
      </c>
      <c t="s" r="C21" s="4">
        <v>39</v>
      </c>
    </row>
    <row r="22" spans="1:3">
      <c t="s" r="A22" s="4">
        <v>30</v>
      </c>
      <c t="n" r="B22" s="5">
        <v>-7718</v>
      </c>
      <c t="n" r="C22" s="7">
        <v>-26450</v>
      </c>
    </row>
    <row r="23" spans="1:3">
      <c t="s" r="A23" s="4">
        <v>114</v>
      </c>
      <c t="n" r="B23" s="5">
        <v>310148</v>
      </c>
      <c t="n" r="C23" s="5">
        <v>169023</v>
      </c>
    </row>
    <row r="24" spans="1:3">
      <c t="s" r="A24" s="4">
        <v>115</v>
      </c>
      <c t="n" r="B24" s="7">
        <v>-304297</v>
      </c>
      <c t="n" r="C24" s="5">
        <v>-1093057</v>
      </c>
    </row>
    <row r="25" spans="1:3">
      <c t="s" r="A25" s="3">
        <v>116</v>
      </c>
    </row>
    <row r="26" spans="1:3">
      <c t="s" r="A26" s="4">
        <v>34</v>
      </c>
      <c t="s" r="B26" s="4">
        <v>39</v>
      </c>
      <c t="n" r="C26" s="7">
        <v>-50000</v>
      </c>
    </row>
    <row r="27" spans="1:3">
      <c t="s" r="A27" s="4">
        <v>117</v>
      </c>
      <c t="n" r="B27" s="7">
        <v>-14385</v>
      </c>
      <c t="s" r="C27" s="4">
        <v>39</v>
      </c>
    </row>
    <row r="28" spans="1:3">
      <c t="s" r="A28" s="4">
        <v>118</v>
      </c>
      <c t="n" r="B28" s="7">
        <v>-14385</v>
      </c>
      <c t="n" r="C28" s="7">
        <v>-50000</v>
      </c>
    </row>
    <row r="29" spans="1:3">
      <c t="s" r="A29" s="3">
        <v>119</v>
      </c>
    </row>
    <row r="30" spans="1:3">
      <c t="s" r="A30" s="4">
        <v>120</v>
      </c>
      <c t="s" r="B30" s="4">
        <v>39</v>
      </c>
      <c t="n" r="C30" s="5">
        <v>225000</v>
      </c>
    </row>
    <row r="31" spans="1:3">
      <c t="s" r="A31" s="4">
        <v>121</v>
      </c>
      <c t="s" r="B31" s="4">
        <v>39</v>
      </c>
      <c t="n" r="C31" s="5">
        <v>175000</v>
      </c>
    </row>
    <row r="32" spans="1:3">
      <c t="s" r="A32" s="4">
        <v>122</v>
      </c>
      <c t="s" r="B32" s="4">
        <v>39</v>
      </c>
      <c t="n" r="C32" s="5">
        <v>900000</v>
      </c>
    </row>
    <row r="33" spans="1:3">
      <c t="s" r="A33" s="4">
        <v>123</v>
      </c>
      <c t="s" r="B33" s="4">
        <v>39</v>
      </c>
      <c t="n" r="C33" s="5">
        <v>1300000</v>
      </c>
    </row>
    <row r="34" spans="1:3">
      <c t="s" r="A34" s="4">
        <v>124</v>
      </c>
      <c t="n" r="B34" s="7">
        <v>-318682</v>
      </c>
      <c t="n" r="C34" s="5">
        <v>156943</v>
      </c>
    </row>
    <row r="35" spans="1:3">
      <c t="s" r="A35" s="4">
        <v>125</v>
      </c>
      <c t="n" r="B35" s="5">
        <v>321353</v>
      </c>
      <c t="n" r="C35" s="5">
        <v>32414</v>
      </c>
    </row>
    <row r="36" spans="1:3">
      <c t="s" r="A36" s="4">
        <v>126</v>
      </c>
      <c t="n" r="B36" s="7">
        <v>2671</v>
      </c>
      <c t="n" r="C36" s="7">
        <v>189357</v>
      </c>
    </row>
    <row r="37" spans="1:3">
      <c t="s" r="A37" s="3">
        <v>127</v>
      </c>
    </row>
    <row r="38" spans="1:3">
      <c t="s" r="A38" s="4">
        <v>128</v>
      </c>
      <c t="s" r="B38" s="4">
        <v>39</v>
      </c>
      <c t="s" r="C38" s="4">
        <v>39</v>
      </c>
    </row>
    <row r="39" spans="1:3">
      <c t="s" r="A39" s="4">
        <v>129</v>
      </c>
      <c t="s" r="B39" s="4">
        <v>39</v>
      </c>
      <c t="s" r="C39" s="4">
        <v>39</v>
      </c>
    </row>
    <row r="40" spans="1:3">
      <c t="s" r="A40" s="3">
        <v>130</v>
      </c>
    </row>
    <row r="41" spans="1:3">
      <c t="s" r="A41" s="4">
        <v>131</v>
      </c>
      <c t="n" r="B41" s="7">
        <v>-218788</v>
      </c>
      <c t="s" r="C41" s="4">
        <v>39</v>
      </c>
    </row>
    <row r="42" spans="1:3">
      <c t="s" r="A42" s="4">
        <v>132</v>
      </c>
      <c t="n" r="B42" s="5">
        <v>987390</v>
      </c>
      <c t="s" r="C42" s="4">
        <v>39</v>
      </c>
    </row>
    <row r="43" spans="1:3">
      <c t="s" r="A43" s="4">
        <v>133</v>
      </c>
      <c t="n" r="B43" s="5">
        <v>214215</v>
      </c>
      <c t="n" r="C43" s="7">
        <v>162000</v>
      </c>
    </row>
    <row r="44" spans="1:3">
      <c t="s" r="A44" s="4">
        <v>134</v>
      </c>
      <c t="n" r="B44" s="7">
        <v>417664</v>
      </c>
      <c t="s" r="C44" s="4">
        <v>39</v>
      </c>
    </row>
    <row r="45" spans="1:3">
      <c t="s" r="A45" s="4">
        <v>135</v>
      </c>
      <c t="s" r="B45" s="4">
        <v>39</v>
      </c>
      <c t="n" r="C45" s="7">
        <v>893750</v>
      </c>
    </row>
    <row r="46" spans="1:3">
      <c t="s" r="A46" s="4">
        <v>136</v>
      </c>
      <c t="s" r="B46" s="4">
        <v>39</v>
      </c>
      <c t="n" r="C46" s="5">
        <v>88000</v>
      </c>
    </row>
    <row r="47" spans="1:3">
      <c t="s" r="A47" s="4">
        <v>137</v>
      </c>
      <c t="s" r="B47" s="4">
        <v>39</v>
      </c>
      <c t="n" r="C47" s="5">
        <v>1250000</v>
      </c>
    </row>
    <row r="48" spans="1:3">
      <c t="s" r="A48" s="4">
        <v>138</v>
      </c>
      <c t="s" r="B48" s="4">
        <v>39</v>
      </c>
      <c t="n" r="C48" s="5">
        <v>32500</v>
      </c>
    </row>
    <row r="49" spans="1:3">
      <c t="s" r="A49" s="4">
        <v>139</v>
      </c>
      <c t="s" r="B49" s="4">
        <v>39</v>
      </c>
      <c t="n" r="C49" s="5">
        <v>694525</v>
      </c>
    </row>
    <row r="50" spans="1:3">
      <c t="s" r="A50" s="4">
        <v>140</v>
      </c>
      <c t="s" r="B50" s="4">
        <v>39</v>
      </c>
      <c t="n" r="C50" s="5">
        <v>151937</v>
      </c>
    </row>
    <row r="51" spans="1:3">
      <c t="s" r="A51" s="4">
        <v>141</v>
      </c>
      <c t="s" r="B51" s="4">
        <v>39</v>
      </c>
      <c t="n" r="C51" s="7">
        <v>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t="s" r="A1" s="1">
        <v>507</v>
      </c>
      <c t="s" r="B1" s="2">
        <v>508</v>
      </c>
    </row>
    <row r="2" spans="1:2">
      <c t="s" r="A2" s="3">
        <v>509</v>
      </c>
    </row>
    <row r="3" spans="1:2">
      <c t="s" r="A3" s="4">
        <v>510</v>
      </c>
      <c t="n" r="B3" s="8">
        <v>1.29</v>
      </c>
    </row>
    <row r="4" spans="1:2">
      <c t="s" r="A4" s="4">
        <v>425</v>
      </c>
      <c t="n" r="B4" s="9">
        <v>1.59</v>
      </c>
    </row>
    <row r="5" spans="1:2">
      <c t="s" r="A5" s="4">
        <v>426</v>
      </c>
      <c t="n" r="B5" s="7">
        <v>3</v>
      </c>
    </row>
    <row r="6" spans="1:2">
      <c t="s" r="A6" s="4">
        <v>427</v>
      </c>
      <c t="s" r="B6" s="4">
        <v>511</v>
      </c>
    </row>
    <row r="7" spans="1:2">
      <c t="s" r="A7" s="4">
        <v>429</v>
      </c>
      <c t="s" r="B7" s="4">
        <v>512</v>
      </c>
    </row>
    <row r="8" spans="1:2">
      <c t="s" r="A8" s="4">
        <v>430</v>
      </c>
      <c t="s" r="B8" s="4">
        <v>513</v>
      </c>
    </row>
    <row r="9" spans="1:2">
      <c t="s" r="A9" s="4">
        <v>432</v>
      </c>
      <c t="s" r="B9" s="4">
        <v>4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4</v>
      </c>
      <c t="s" r="B1" s="2">
        <v>64</v>
      </c>
      <c t="s" r="D1" s="2">
        <v>1</v>
      </c>
    </row>
    <row r="2" spans="1:5">
      <c t="s" r="B2" s="2">
        <v>2</v>
      </c>
      <c t="s" r="C2" s="2">
        <v>65</v>
      </c>
      <c t="s" r="D2" s="2">
        <v>2</v>
      </c>
      <c t="s" r="E2" s="2">
        <v>65</v>
      </c>
    </row>
    <row r="3" spans="1:5">
      <c t="s" r="A3" s="3">
        <v>172</v>
      </c>
    </row>
    <row r="4" spans="1:5">
      <c t="s" r="A4" s="4">
        <v>515</v>
      </c>
      <c t="n" r="B4" s="7">
        <v>5280</v>
      </c>
      <c t="n" r="C4" s="7">
        <v>34000</v>
      </c>
      <c t="n" r="D4" s="7">
        <v>47880</v>
      </c>
      <c t="n" r="E4" s="7">
        <v>34000</v>
      </c>
    </row>
    <row r="5" spans="1:5">
      <c t="s" r="A5" s="4">
        <v>516</v>
      </c>
      <c t="n" r="B5" s="5">
        <v>70482</v>
      </c>
      <c t="s" r="C5" s="4">
        <v>39</v>
      </c>
      <c t="n" r="D5" s="5">
        <v>279229</v>
      </c>
      <c t="s" r="E5" s="4">
        <v>39</v>
      </c>
    </row>
    <row r="6" spans="1:5">
      <c t="s" r="A6" s="4">
        <v>517</v>
      </c>
      <c t="n" r="B6" s="5">
        <v>105000</v>
      </c>
      <c t="s" r="C6" s="4">
        <v>39</v>
      </c>
      <c t="n" r="D6" s="5">
        <v>315000</v>
      </c>
      <c t="s" r="E6" s="4">
        <v>39</v>
      </c>
    </row>
    <row r="7" spans="1:5">
      <c t="s" r="A7" s="4">
        <v>518</v>
      </c>
      <c t="n" r="B7" s="7">
        <v>180762</v>
      </c>
      <c t="n" r="C7" s="7">
        <v>34000</v>
      </c>
      <c t="n" r="D7" s="7">
        <v>642109</v>
      </c>
      <c t="n" r="E7" s="7">
        <v>3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t="s" r="A1" s="1">
        <v>519</v>
      </c>
      <c t="s" r="B1" s="2">
        <v>520</v>
      </c>
      <c t="s" r="C1" s="2">
        <v>2</v>
      </c>
      <c t="s" r="D1" s="2">
        <v>65</v>
      </c>
      <c t="s" r="E1" s="2">
        <v>2</v>
      </c>
      <c t="s" r="F1" s="2">
        <v>65</v>
      </c>
      <c t="s" r="G1" s="2">
        <v>25</v>
      </c>
    </row>
    <row r="2" spans="1:7">
      <c t="s" r="A2" s="3">
        <v>521</v>
      </c>
    </row>
    <row r="3" spans="1:7">
      <c t="s" r="A3" s="4">
        <v>77</v>
      </c>
      <c t="s" r="C3" s="4">
        <v>39</v>
      </c>
      <c t="n" r="D3" s="7">
        <v>94751</v>
      </c>
      <c t="n" r="E3" s="7">
        <v>329</v>
      </c>
      <c t="n" r="F3" s="7">
        <v>170805</v>
      </c>
    </row>
    <row r="4" spans="1:7">
      <c t="s" r="A4" s="4">
        <v>522</v>
      </c>
    </row>
    <row r="5" spans="1:7">
      <c t="s" r="A5" s="3">
        <v>521</v>
      </c>
    </row>
    <row r="6" spans="1:7">
      <c t="s" r="A6" s="4">
        <v>523</v>
      </c>
      <c t="s" r="B6" s="4">
        <v>524</v>
      </c>
    </row>
    <row r="7" spans="1:7">
      <c t="s" r="A7" s="4">
        <v>525</v>
      </c>
      <c t="n" r="B7" s="7">
        <v>50000</v>
      </c>
    </row>
    <row r="8" spans="1:7">
      <c t="s" r="A8" s="4">
        <v>526</v>
      </c>
      <c t="n" r="B8" s="7">
        <v>50000</v>
      </c>
    </row>
    <row r="9" spans="1:7">
      <c t="s" r="A9" s="4">
        <v>527</v>
      </c>
      <c t="n" r="B9" s="5">
        <v>100000</v>
      </c>
      <c t="n" r="G9" s="5">
        <v>100000</v>
      </c>
    </row>
    <row r="10" spans="1:7">
      <c t="s" r="A10" s="4">
        <v>77</v>
      </c>
      <c t="n" r="D10" s="7">
        <v>100000</v>
      </c>
      <c t="n" r="F10" s="7">
        <v>150000</v>
      </c>
    </row>
    <row r="11" spans="1:7">
      <c t="s" r="A11" s="4">
        <v>40</v>
      </c>
      <c t="n" r="C11" s="7">
        <v>110000</v>
      </c>
      <c t="n" r="E11" s="5">
        <v>110000</v>
      </c>
      <c t="n" r="G11" s="7">
        <v>110000</v>
      </c>
    </row>
    <row r="12" spans="1:7">
      <c t="s" r="A12" s="4">
        <v>528</v>
      </c>
      <c t="n" r="E12" s="7">
        <v>200000</v>
      </c>
    </row>
    <row r="13" spans="1:7">
      <c t="s" r="A13" s="4">
        <v>529</v>
      </c>
      <c t="s" r="C13" s="4">
        <v>530</v>
      </c>
      <c t="s" r="E13" s="4">
        <v>530</v>
      </c>
    </row>
    <row r="14" spans="1:7">
      <c t="s" r="A14" s="4">
        <v>531</v>
      </c>
      <c t="n" r="C14" s="7">
        <v>160000</v>
      </c>
      <c t="n" r="E14" s="7">
        <v>16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532</v>
      </c>
      <c t="s" r="B1" s="2">
        <v>64</v>
      </c>
      <c t="s" r="D1" s="2">
        <v>1</v>
      </c>
    </row>
    <row r="2" spans="1:5">
      <c t="s" r="B2" s="2">
        <v>2</v>
      </c>
      <c t="s" r="C2" s="2">
        <v>65</v>
      </c>
      <c t="s" r="D2" s="2">
        <v>2</v>
      </c>
      <c t="s" r="E2" s="2">
        <v>65</v>
      </c>
    </row>
    <row r="3" spans="1:5">
      <c t="s" r="A3" s="3">
        <v>533</v>
      </c>
    </row>
    <row r="4" spans="1:5">
      <c t="s" r="A4" s="4">
        <v>534</v>
      </c>
      <c t="n" r="B4" s="7">
        <v>46409</v>
      </c>
      <c t="s" r="C4" s="4">
        <v>39</v>
      </c>
      <c t="n" r="D4" s="7">
        <v>46409</v>
      </c>
      <c t="s" r="E4" s="4">
        <v>39</v>
      </c>
    </row>
    <row r="5" spans="1:5">
      <c t="s" r="A5" s="4">
        <v>535</v>
      </c>
    </row>
    <row r="6" spans="1:5">
      <c t="s" r="A6" s="3">
        <v>533</v>
      </c>
    </row>
    <row r="7" spans="1:5">
      <c t="s" r="A7" s="4">
        <v>374</v>
      </c>
      <c t="s" r="B7" s="4">
        <v>536</v>
      </c>
      <c t="s" r="D7" s="4">
        <v>536</v>
      </c>
    </row>
    <row r="8" spans="1:5">
      <c t="s" r="A8" s="4">
        <v>534</v>
      </c>
      <c t="n" r="B8" s="7">
        <v>46409</v>
      </c>
      <c t="n" r="D8" s="7">
        <v>464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25</v>
      </c>
    </row>
    <row r="2" spans="1:3">
      <c t="s" r="A2" s="3">
        <v>533</v>
      </c>
    </row>
    <row r="3" spans="1:3">
      <c t="s" r="A3" s="4">
        <v>538</v>
      </c>
      <c t="n" r="B3" s="7">
        <v>7543</v>
      </c>
      <c t="n" r="C3" s="7">
        <v>44012</v>
      </c>
    </row>
    <row r="4" spans="1:3">
      <c t="s" r="A4" s="4">
        <v>539</v>
      </c>
    </row>
    <row r="5" spans="1:3">
      <c t="s" r="A5" s="3">
        <v>533</v>
      </c>
    </row>
    <row r="6" spans="1:3">
      <c t="s" r="A6" s="4">
        <v>538</v>
      </c>
      <c t="s" r="B6" s="4">
        <v>39</v>
      </c>
      <c t="n" r="C6" s="5">
        <v>3112</v>
      </c>
    </row>
    <row r="7" spans="1:3">
      <c t="s" r="A7" s="4">
        <v>367</v>
      </c>
    </row>
    <row r="8" spans="1:3">
      <c t="s" r="A8" s="3">
        <v>533</v>
      </c>
    </row>
    <row r="9" spans="1:3">
      <c t="s" r="A9" s="4">
        <v>538</v>
      </c>
      <c t="s" r="B9" s="4">
        <v>39</v>
      </c>
      <c t="n" r="C9" s="7">
        <v>40900</v>
      </c>
    </row>
    <row r="10" spans="1:3">
      <c t="s" r="A10" s="4">
        <v>540</v>
      </c>
    </row>
    <row r="11" spans="1:3">
      <c t="s" r="A11" s="3">
        <v>533</v>
      </c>
    </row>
    <row r="12" spans="1:3">
      <c t="s" r="A12" s="4">
        <v>538</v>
      </c>
      <c t="n" r="B12" s="7">
        <v>2543</v>
      </c>
      <c t="s" r="C12" s="4">
        <v>39</v>
      </c>
    </row>
    <row r="13" spans="1:3">
      <c t="s" r="A13" s="4">
        <v>369</v>
      </c>
    </row>
    <row r="14" spans="1:3">
      <c t="s" r="A14" s="3">
        <v>533</v>
      </c>
    </row>
    <row r="15" spans="1:3">
      <c t="s" r="A15" s="4">
        <v>538</v>
      </c>
      <c t="n" r="B15" s="7">
        <v>5000</v>
      </c>
      <c t="s" r="C15" s="4">
        <v>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25</v>
      </c>
    </row>
    <row r="2" spans="1:3">
      <c t="s" r="A2" s="3">
        <v>533</v>
      </c>
    </row>
    <row r="3" spans="1:3">
      <c t="s" r="A3" s="4">
        <v>542</v>
      </c>
      <c t="n" r="B3" s="7">
        <v>16981</v>
      </c>
      <c t="s" r="C3" s="4">
        <v>39</v>
      </c>
    </row>
    <row r="4" spans="1:3">
      <c t="s" r="A4" s="4">
        <v>535</v>
      </c>
    </row>
    <row r="5" spans="1:3">
      <c t="s" r="A5" s="3">
        <v>533</v>
      </c>
    </row>
    <row r="6" spans="1:3">
      <c t="s" r="A6" s="4">
        <v>542</v>
      </c>
      <c t="n" r="B6" s="5">
        <v>10981</v>
      </c>
      <c t="s" r="C6" s="4">
        <v>39</v>
      </c>
    </row>
    <row r="7" spans="1:3">
      <c t="s" r="A7" s="4">
        <v>543</v>
      </c>
    </row>
    <row r="8" spans="1:3">
      <c t="s" r="A8" s="3">
        <v>533</v>
      </c>
    </row>
    <row r="9" spans="1:3">
      <c t="s" r="A9" s="4">
        <v>542</v>
      </c>
      <c t="n" r="B9" s="5">
        <v>4000</v>
      </c>
      <c t="s" r="C9" s="4">
        <v>39</v>
      </c>
    </row>
    <row r="10" spans="1:3">
      <c t="s" r="A10" s="4">
        <v>544</v>
      </c>
    </row>
    <row r="11" spans="1:3">
      <c t="s" r="A11" s="3">
        <v>533</v>
      </c>
    </row>
    <row r="12" spans="1:3">
      <c t="s" r="A12" s="4">
        <v>542</v>
      </c>
      <c t="n" r="B12" s="7">
        <v>2000</v>
      </c>
      <c t="s" r="C12" s="4">
        <v>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5</v>
      </c>
      <c t="s" r="B1" s="2">
        <v>64</v>
      </c>
      <c t="s" r="D1" s="2">
        <v>1</v>
      </c>
    </row>
    <row r="2" spans="1:6">
      <c t="s" r="B2" s="2">
        <v>2</v>
      </c>
      <c t="s" r="C2" s="2">
        <v>65</v>
      </c>
      <c t="s" r="D2" s="2">
        <v>2</v>
      </c>
      <c t="s" r="E2" s="2">
        <v>65</v>
      </c>
      <c t="s" r="F2" s="2">
        <v>546</v>
      </c>
    </row>
    <row r="3" spans="1:6">
      <c t="s" r="A3" s="3">
        <v>181</v>
      </c>
    </row>
    <row r="4" spans="1:6">
      <c t="s" r="A4" s="4">
        <v>547</v>
      </c>
      <c t="n" r="C4" s="7">
        <v>15000</v>
      </c>
      <c t="n" r="E4" s="7">
        <v>15000</v>
      </c>
      <c t="n" r="F4" s="7">
        <v>15000</v>
      </c>
    </row>
    <row r="5" spans="1:6">
      <c t="s" r="A5" s="4">
        <v>548</v>
      </c>
      <c t="s" r="B5" s="4">
        <v>39</v>
      </c>
      <c t="s" r="C5" s="4">
        <v>39</v>
      </c>
      <c t="s" r="D5" s="4">
        <v>39</v>
      </c>
      <c t="n" r="E5" s="5">
        <v>20684</v>
      </c>
    </row>
    <row r="6" spans="1:6">
      <c t="s" r="A6" s="3">
        <v>75</v>
      </c>
    </row>
    <row r="7" spans="1:6">
      <c t="s" r="A7" s="4">
        <v>549</v>
      </c>
      <c t="s" r="B7" s="4">
        <v>39</v>
      </c>
      <c t="s" r="C7" s="4">
        <v>39</v>
      </c>
      <c t="s" r="D7" s="4">
        <v>39</v>
      </c>
      <c t="n" r="E7" s="5">
        <v>63872</v>
      </c>
    </row>
    <row r="8" spans="1:6">
      <c t="s" r="A8" s="4">
        <v>550</v>
      </c>
      <c t="s" r="B8" s="4">
        <v>39</v>
      </c>
      <c t="s" r="C8" s="4">
        <v>39</v>
      </c>
      <c t="s" r="D8" s="4">
        <v>39</v>
      </c>
      <c t="n" r="E8" s="5">
        <v>15704</v>
      </c>
    </row>
    <row r="9" spans="1:6">
      <c t="s" r="A9" s="4">
        <v>79</v>
      </c>
      <c t="s" r="B9" s="4">
        <v>39</v>
      </c>
      <c t="s" r="C9" s="4">
        <v>39</v>
      </c>
      <c t="s" r="D9" s="4">
        <v>39</v>
      </c>
      <c t="n" r="E9" s="5">
        <v>79576</v>
      </c>
    </row>
    <row r="10" spans="1:6">
      <c t="s" r="A10" s="4">
        <v>551</v>
      </c>
      <c t="s" r="B10" s="4">
        <v>39</v>
      </c>
      <c t="s" r="C10" s="4">
        <v>39</v>
      </c>
      <c t="s" r="D10" s="4">
        <v>39</v>
      </c>
      <c t="n" r="E10" s="7">
        <v>-58892</v>
      </c>
    </row>
    <row r="11" spans="1:6">
      <c t="s" r="A11" s="4">
        <v>552</v>
      </c>
      <c t="s" r="B11" s="4">
        <v>39</v>
      </c>
      <c t="s" r="C11" s="4">
        <v>39</v>
      </c>
      <c t="s" r="D11" s="4">
        <v>39</v>
      </c>
      <c t="s" r="E11" s="4">
        <v>39</v>
      </c>
    </row>
    <row r="12" spans="1:6">
      <c t="s" r="A12" s="4">
        <v>553</v>
      </c>
      <c t="s" r="B12" s="4">
        <v>39</v>
      </c>
      <c t="s" r="C12" s="4">
        <v>39</v>
      </c>
      <c t="s" r="D12" s="4">
        <v>39</v>
      </c>
      <c t="n" r="E12" s="7">
        <v>-588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25"/>
    <col customWidth="1" max="5" min="5" width="21"/>
    <col customWidth="1" max="6" min="6" width="21"/>
    <col customWidth="1" max="7" min="7" width="21"/>
  </cols>
  <sheetData>
    <row r="1" spans="1:7">
      <c t="s" r="A1" s="1">
        <v>554</v>
      </c>
      <c t="s" r="B1" s="2">
        <v>555</v>
      </c>
      <c t="s" r="C1" s="2">
        <v>556</v>
      </c>
      <c t="s" r="D1" s="2">
        <v>557</v>
      </c>
      <c t="s" r="E1" s="2">
        <v>289</v>
      </c>
      <c t="s" r="F1" s="2">
        <v>282</v>
      </c>
      <c t="s" r="G1" s="2">
        <v>558</v>
      </c>
    </row>
    <row r="2" spans="1:7">
      <c t="s" r="A2" s="3">
        <v>559</v>
      </c>
    </row>
    <row r="3" spans="1:7">
      <c t="s" r="A3" s="4">
        <v>560</v>
      </c>
      <c t="s" r="E3" s="4">
        <v>39</v>
      </c>
      <c t="n" r="F3" s="7">
        <v>175000</v>
      </c>
    </row>
    <row r="4" spans="1:7">
      <c t="s" r="A4" s="4">
        <v>561</v>
      </c>
    </row>
    <row r="5" spans="1:7">
      <c t="s" r="A5" s="3">
        <v>559</v>
      </c>
    </row>
    <row r="6" spans="1:7">
      <c t="s" r="A6" s="4">
        <v>562</v>
      </c>
      <c t="n" r="G6" s="7">
        <v>600000</v>
      </c>
    </row>
    <row r="7" spans="1:7">
      <c t="s" r="A7" s="4">
        <v>563</v>
      </c>
      <c t="s" r="G7" s="4">
        <v>407</v>
      </c>
    </row>
    <row r="8" spans="1:7">
      <c t="s" r="A8" s="4">
        <v>564</v>
      </c>
      <c t="s" r="G8" s="4">
        <v>409</v>
      </c>
    </row>
    <row r="9" spans="1:7">
      <c t="s" r="A9" s="4">
        <v>565</v>
      </c>
    </row>
    <row r="10" spans="1:7">
      <c t="s" r="A10" s="3">
        <v>559</v>
      </c>
    </row>
    <row r="11" spans="1:7">
      <c t="s" r="A11" s="4">
        <v>503</v>
      </c>
      <c t="n" r="B11" s="5">
        <v>30000</v>
      </c>
    </row>
    <row r="12" spans="1:7">
      <c t="s" r="A12" s="4">
        <v>504</v>
      </c>
      <c t="n" r="B12" s="7">
        <v>12000</v>
      </c>
    </row>
    <row r="13" spans="1:7">
      <c t="s" r="A13" s="4">
        <v>566</v>
      </c>
    </row>
    <row r="14" spans="1:7">
      <c t="s" r="A14" s="3">
        <v>559</v>
      </c>
    </row>
    <row r="15" spans="1:7">
      <c t="s" r="A15" s="4">
        <v>562</v>
      </c>
      <c t="n" r="D15" s="7">
        <v>59000</v>
      </c>
    </row>
    <row r="16" spans="1:7">
      <c t="s" r="A16" s="4">
        <v>563</v>
      </c>
      <c t="s" r="D16" s="4">
        <v>567</v>
      </c>
    </row>
    <row r="17" spans="1:7">
      <c t="s" r="A17" s="4">
        <v>568</v>
      </c>
      <c t="s" r="D17" s="4">
        <v>569</v>
      </c>
    </row>
    <row r="18" spans="1:7">
      <c t="s" r="A18" s="4">
        <v>570</v>
      </c>
      <c t="s" r="D18" s="4">
        <v>571</v>
      </c>
    </row>
    <row r="19" spans="1:7">
      <c t="s" r="A19" s="4">
        <v>572</v>
      </c>
      <c t="s" r="D19" s="4">
        <v>573</v>
      </c>
    </row>
    <row r="20" spans="1:7">
      <c t="s" r="A20" s="4">
        <v>574</v>
      </c>
      <c t="n" r="D20" s="5">
        <v>3</v>
      </c>
    </row>
    <row r="21" spans="1:7">
      <c t="s" r="A21" s="4">
        <v>575</v>
      </c>
      <c t="s" r="D21" s="4">
        <v>576</v>
      </c>
    </row>
    <row r="22" spans="1:7">
      <c t="s" r="A22" s="4">
        <v>577</v>
      </c>
      <c t="s" r="D22" s="4">
        <v>578</v>
      </c>
    </row>
    <row r="23" spans="1:7">
      <c t="s" r="A23" s="4">
        <v>564</v>
      </c>
      <c t="s" r="D23" s="4">
        <v>579</v>
      </c>
    </row>
    <row r="24" spans="1:7">
      <c t="s" r="A24" s="4">
        <v>580</v>
      </c>
    </row>
    <row r="25" spans="1:7">
      <c t="s" r="A25" s="3">
        <v>559</v>
      </c>
    </row>
    <row r="26" spans="1:7">
      <c t="s" r="A26" s="4">
        <v>568</v>
      </c>
      <c t="s" r="D26" s="4">
        <v>581</v>
      </c>
    </row>
    <row r="27" spans="1:7">
      <c t="s" r="A27" s="4">
        <v>582</v>
      </c>
      <c t="n" r="D27" s="7">
        <v>600000</v>
      </c>
    </row>
    <row r="28" spans="1:7">
      <c t="s" r="A28" s="4">
        <v>583</v>
      </c>
    </row>
    <row r="29" spans="1:7">
      <c t="s" r="A29" s="3">
        <v>559</v>
      </c>
    </row>
    <row r="30" spans="1:7">
      <c t="s" r="A30" s="4">
        <v>562</v>
      </c>
      <c t="n" r="C30" s="7">
        <v>102000</v>
      </c>
    </row>
    <row r="31" spans="1:7">
      <c t="s" r="A31" s="4">
        <v>563</v>
      </c>
      <c t="s" r="C31" s="4">
        <v>407</v>
      </c>
    </row>
    <row r="32" spans="1:7">
      <c t="s" r="A32" s="4">
        <v>568</v>
      </c>
      <c t="s" r="C32" s="4">
        <v>584</v>
      </c>
    </row>
    <row r="33" spans="1:7">
      <c t="s" r="A33" s="4">
        <v>570</v>
      </c>
      <c t="s" r="C33" s="4">
        <v>571</v>
      </c>
    </row>
    <row r="34" spans="1:7">
      <c t="s" r="A34" s="4">
        <v>572</v>
      </c>
      <c t="s" r="C34" s="4">
        <v>536</v>
      </c>
    </row>
    <row r="35" spans="1:7">
      <c t="s" r="A35" s="4">
        <v>574</v>
      </c>
      <c t="n" r="C35" s="5">
        <v>5</v>
      </c>
    </row>
    <row r="36" spans="1:7">
      <c t="s" r="A36" s="4">
        <v>575</v>
      </c>
      <c t="s" r="C36" s="4">
        <v>576</v>
      </c>
    </row>
    <row r="37" spans="1:7">
      <c t="s" r="A37" s="4">
        <v>577</v>
      </c>
      <c t="s" r="C37" s="4">
        <v>585</v>
      </c>
    </row>
    <row r="38" spans="1:7">
      <c t="s" r="A38" s="4">
        <v>564</v>
      </c>
      <c t="s" r="C38" s="4">
        <v>409</v>
      </c>
    </row>
    <row r="39" spans="1:7">
      <c t="s" r="A39" s="4">
        <v>560</v>
      </c>
      <c t="n" r="C39" s="7">
        <v>93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BUSINESS ORGANIZATION AND NATUR</vt:lpstr>
      <vt:lpstr>SUMMARY OF SIGNIFICANT ACCOUNTI</vt:lpstr>
      <vt:lpstr>GOING CONCERN</vt:lpstr>
      <vt:lpstr>INVESTMENTS IN NON-MARKETABLE E</vt:lpstr>
      <vt:lpstr>PREPAID EXPENSES</vt:lpstr>
      <vt:lpstr>EQUITY METHOD INVESTMENTS</vt:lpstr>
      <vt:lpstr>ACCRUED EXPENSES</vt:lpstr>
      <vt:lpstr>DEFERRED REVENUE</vt:lpstr>
      <vt:lpstr>NOTES PAYABLE</vt:lpstr>
      <vt:lpstr>STOCKHOLDERS' DEFICIT</vt:lpstr>
      <vt:lpstr>SHARE-BASED COMPENSATION</vt:lpstr>
      <vt:lpstr>COMMITMENTS AND CONTINGENCIES</vt:lpstr>
      <vt:lpstr>RELATED PARTY TRANSACTIONS</vt:lpstr>
      <vt:lpstr>DISCONTINUED OPERATIONS</vt:lpstr>
      <vt:lpstr>SUBSEQUENT EVENTS</vt:lpstr>
      <vt:lpstr>SUMMARY OF SIGNIFICANT ACCOUN21</vt:lpstr>
      <vt:lpstr>SUMMARY OF SIGNIFICANT ACCOUN22</vt:lpstr>
      <vt:lpstr>PREPAID EXPENSES (Tables)</vt:lpstr>
      <vt:lpstr>EQUITY METHOD INVESTMENTS (Tabl</vt:lpstr>
      <vt:lpstr>ACCRUED EXPENSES (Tables)</vt:lpstr>
      <vt:lpstr>DEFERRED REVENUE (Tables)</vt:lpstr>
      <vt:lpstr>NOTES PAYABLE (Tables)</vt:lpstr>
      <vt:lpstr>STOCKHOLDERS' DEFICIT (Tables)</vt:lpstr>
      <vt:lpstr>SHARE-BASED COMPENSATION (Table</vt:lpstr>
      <vt:lpstr>RELATED PARTY TRANSACTIONS (Tab</vt:lpstr>
      <vt:lpstr>DISCONTINUED OPERATIONS (Tables</vt:lpstr>
      <vt:lpstr>BUSINESS ORGANIZATION AND NAT32</vt:lpstr>
      <vt:lpstr>SUMMARY OF SIGNIFICANT ACCOUN33</vt:lpstr>
      <vt:lpstr>SUMMARY OF SIGNIFICANT ACCOUN34</vt:lpstr>
      <vt:lpstr>SUMMARY OF SIGNIFICANT ACCOUN35</vt:lpstr>
      <vt:lpstr>SUMMARY OF SIGNIFICANT ACCOUN36</vt:lpstr>
      <vt:lpstr>GOING CONCERN (Details)</vt:lpstr>
      <vt:lpstr>INVESTMENTS IN NON-MARKETABLE38</vt:lpstr>
      <vt:lpstr>PREPAID EXPENSES (Details)</vt:lpstr>
      <vt:lpstr>EQUITY METHOD INVESTMENTS (Sche</vt:lpstr>
      <vt:lpstr>EQUITY METHOD INVESTMENTS (Narr</vt:lpstr>
      <vt:lpstr>ACCRUED EXPENSES (Details)</vt:lpstr>
      <vt:lpstr>DEFERRED REVENUE (Details)</vt:lpstr>
      <vt:lpstr>NOTES PAYABLE (Schedule of Note</vt:lpstr>
      <vt:lpstr>NOTES PAYABLE (Narrative) (Deta</vt:lpstr>
      <vt:lpstr>STOCKHOLDERS' DEFICIT (Stock Op</vt:lpstr>
      <vt:lpstr>STOCKHOLDERS' DEFICIT (Schedule</vt:lpstr>
      <vt:lpstr>STOCKHOLDERS' DEFICIT (Summary </vt:lpstr>
      <vt:lpstr>STOCKHOLDERS' DEFICIT (Common S</vt:lpstr>
      <vt:lpstr>STOCKHOLDERS' DEFICIT (Schedu50</vt:lpstr>
      <vt:lpstr>SHARE-BASED COMPENSATION (Detai</vt:lpstr>
      <vt:lpstr>COMMITMENTS AND CONTINGENCIES (</vt:lpstr>
      <vt:lpstr>RELATED PARTY TRANSACTIONS (Nar</vt:lpstr>
      <vt:lpstr>RELATED PARTY TRANSACTIONS (Sch</vt:lpstr>
      <vt:lpstr>RELATED PARTY TRANSACTIONS (S55</vt:lpstr>
      <vt:lpstr>DISCONTINUED OPE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29:35Z</dcterms:created>
  <dcterms:modified xmlns:dcterms="http://purl.org/dc/terms/" xmlns:xsi="http://www.w3.org/2001/XMLSchema-instance" xsi:type="dcterms:W3CDTF">2015-11-16T14:29:35Z</dcterms:modified>
  <dc:title xmlns:dc="http://purl.org/dc/elements/1.1/">Untitled</dc:title>
  <dc:description xmlns:dc="http://purl.org/dc/elements/1.1/"/>
  <dc:subject xmlns:dc="http://purl.org/dc/elements/1.1/"/>
  <cp:keywords/>
  <cp:category/>
</cp:coreProperties>
</file>